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MPREHENSIVE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ash and Cash Equivalents" sheetId="9" state="visible" r:id="rId9"/>
    <sheet xmlns:r="http://schemas.openxmlformats.org/officeDocument/2006/relationships" name="Revenue and Accounts Receivable" sheetId="10" state="visible" r:id="rId10"/>
    <sheet xmlns:r="http://schemas.openxmlformats.org/officeDocument/2006/relationships" name="Inventories" sheetId="11" state="visible" r:id="rId11"/>
    <sheet xmlns:r="http://schemas.openxmlformats.org/officeDocument/2006/relationships" name="Long-lived Tangible Asset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ines of Credit" sheetId="15" state="visible" r:id="rId15"/>
    <sheet xmlns:r="http://schemas.openxmlformats.org/officeDocument/2006/relationships" name="Income Taxes" sheetId="16" state="visible" r:id="rId16"/>
    <sheet xmlns:r="http://schemas.openxmlformats.org/officeDocument/2006/relationships" name="Accrued Compensation" sheetId="17" state="visible" r:id="rId17"/>
    <sheet xmlns:r="http://schemas.openxmlformats.org/officeDocument/2006/relationships" name="Other Accrued Liabilities" sheetId="18" state="visible" r:id="rId18"/>
    <sheet xmlns:r="http://schemas.openxmlformats.org/officeDocument/2006/relationships" name="Commitments and Contingencies" sheetId="19" state="visible" r:id="rId19"/>
    <sheet xmlns:r="http://schemas.openxmlformats.org/officeDocument/2006/relationships" name="Treasury Stock" sheetId="20" state="visible" r:id="rId20"/>
    <sheet xmlns:r="http://schemas.openxmlformats.org/officeDocument/2006/relationships" name="Stock-Based Compensation" sheetId="21" state="visible" r:id="rId21"/>
    <sheet xmlns:r="http://schemas.openxmlformats.org/officeDocument/2006/relationships" name="Other Income (Expense), Net" sheetId="22" state="visible" r:id="rId22"/>
    <sheet xmlns:r="http://schemas.openxmlformats.org/officeDocument/2006/relationships" name="Earnings (Loss) Per Share" sheetId="23" state="visible" r:id="rId23"/>
    <sheet xmlns:r="http://schemas.openxmlformats.org/officeDocument/2006/relationships" name="Derivativ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Cash and Cash Equivalents (Tabl" sheetId="28" state="visible" r:id="rId28"/>
    <sheet xmlns:r="http://schemas.openxmlformats.org/officeDocument/2006/relationships" name="Revenue and Accounts Receivab_2" sheetId="29" state="visible" r:id="rId29"/>
    <sheet xmlns:r="http://schemas.openxmlformats.org/officeDocument/2006/relationships" name="Inventories (Tables)" sheetId="30" state="visible" r:id="rId30"/>
    <sheet xmlns:r="http://schemas.openxmlformats.org/officeDocument/2006/relationships" name="Long-lived Tangible Assets (Tab" sheetId="31" state="visible" r:id="rId31"/>
    <sheet xmlns:r="http://schemas.openxmlformats.org/officeDocument/2006/relationships" name="Goodwill and Intangible Asset_2" sheetId="32" state="visible" r:id="rId32"/>
    <sheet xmlns:r="http://schemas.openxmlformats.org/officeDocument/2006/relationships" name="Leases (Tables)" sheetId="33" state="visible" r:id="rId33"/>
    <sheet xmlns:r="http://schemas.openxmlformats.org/officeDocument/2006/relationships" name="Accrued Compensation (Tables)" sheetId="34" state="visible" r:id="rId34"/>
    <sheet xmlns:r="http://schemas.openxmlformats.org/officeDocument/2006/relationships" name="Other Accrued Liabilities (Tabl" sheetId="35" state="visible" r:id="rId35"/>
    <sheet xmlns:r="http://schemas.openxmlformats.org/officeDocument/2006/relationships" name="Commitments and Contingencies (" sheetId="36" state="visible" r:id="rId36"/>
    <sheet xmlns:r="http://schemas.openxmlformats.org/officeDocument/2006/relationships" name="Treasury Stock (Tables)" sheetId="37" state="visible" r:id="rId37"/>
    <sheet xmlns:r="http://schemas.openxmlformats.org/officeDocument/2006/relationships" name="Stock-Based Compensation (Table" sheetId="38" state="visible" r:id="rId38"/>
    <sheet xmlns:r="http://schemas.openxmlformats.org/officeDocument/2006/relationships" name="Other Income (Expense), Net (Ta" sheetId="39" state="visible" r:id="rId39"/>
    <sheet xmlns:r="http://schemas.openxmlformats.org/officeDocument/2006/relationships" name="Earnings (Loss) Per Share (Tabl" sheetId="40" state="visible" r:id="rId40"/>
    <sheet xmlns:r="http://schemas.openxmlformats.org/officeDocument/2006/relationships" name="Derivatives (Tables)" sheetId="41" state="visible" r:id="rId41"/>
    <sheet xmlns:r="http://schemas.openxmlformats.org/officeDocument/2006/relationships" name="Basis of Presentation - Narrati" sheetId="42" state="visible" r:id="rId42"/>
    <sheet xmlns:r="http://schemas.openxmlformats.org/officeDocument/2006/relationships" name="Cash and Cash Equivalents - Sum" sheetId="43" state="visible" r:id="rId43"/>
    <sheet xmlns:r="http://schemas.openxmlformats.org/officeDocument/2006/relationships" name="Revenue and Accounts Receivab_3" sheetId="44" state="visible" r:id="rId44"/>
    <sheet xmlns:r="http://schemas.openxmlformats.org/officeDocument/2006/relationships" name="Revenue and Accounts Receivab_4" sheetId="45" state="visible" r:id="rId45"/>
    <sheet xmlns:r="http://schemas.openxmlformats.org/officeDocument/2006/relationships" name="Revenue and Accounts Receivab_5" sheetId="46" state="visible" r:id="rId46"/>
    <sheet xmlns:r="http://schemas.openxmlformats.org/officeDocument/2006/relationships" name="Revenue and Accounts Receivab_6" sheetId="47" state="visible" r:id="rId47"/>
    <sheet xmlns:r="http://schemas.openxmlformats.org/officeDocument/2006/relationships" name="Revenue and Accounts Receivab_7" sheetId="48" state="visible" r:id="rId48"/>
    <sheet xmlns:r="http://schemas.openxmlformats.org/officeDocument/2006/relationships" name="Revenue and Accounts Receivab_8" sheetId="49" state="visible" r:id="rId49"/>
    <sheet xmlns:r="http://schemas.openxmlformats.org/officeDocument/2006/relationships" name="Inventories - Summary of Invent" sheetId="50" state="visible" r:id="rId50"/>
    <sheet xmlns:r="http://schemas.openxmlformats.org/officeDocument/2006/relationships" name="Long-lived Tangible Assets - Lo" sheetId="51" state="visible" r:id="rId51"/>
    <sheet xmlns:r="http://schemas.openxmlformats.org/officeDocument/2006/relationships" name="Long-lived Tangible Assets - Na"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Leases - Narrative (Details)" sheetId="57" state="visible" r:id="rId57"/>
    <sheet xmlns:r="http://schemas.openxmlformats.org/officeDocument/2006/relationships" name="Leases - Lease Balances within " sheetId="58" state="visible" r:id="rId58"/>
    <sheet xmlns:r="http://schemas.openxmlformats.org/officeDocument/2006/relationships" name="Leases - Operating Lease Expens" sheetId="59" state="visible" r:id="rId59"/>
    <sheet xmlns:r="http://schemas.openxmlformats.org/officeDocument/2006/relationships" name="Leases - Lease Terms and Discou" sheetId="60" state="visible" r:id="rId60"/>
    <sheet xmlns:r="http://schemas.openxmlformats.org/officeDocument/2006/relationships" name="Leases - Reconciliation of the " sheetId="61" state="visible" r:id="rId61"/>
    <sheet xmlns:r="http://schemas.openxmlformats.org/officeDocument/2006/relationships" name="Lines of Credit (Details)" sheetId="62" state="visible" r:id="rId62"/>
    <sheet xmlns:r="http://schemas.openxmlformats.org/officeDocument/2006/relationships" name="Income Taxes (Details)" sheetId="63" state="visible" r:id="rId63"/>
    <sheet xmlns:r="http://schemas.openxmlformats.org/officeDocument/2006/relationships" name="Accrued Compensation - Schedule" sheetId="64" state="visible" r:id="rId64"/>
    <sheet xmlns:r="http://schemas.openxmlformats.org/officeDocument/2006/relationships" name="Other Accrued Liabilities (Deta"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Treasury Stock - Narrative (Det" sheetId="69" state="visible" r:id="rId69"/>
    <sheet xmlns:r="http://schemas.openxmlformats.org/officeDocument/2006/relationships" name="Treasury Stock - Repurchased Sh" sheetId="70" state="visible" r:id="rId70"/>
    <sheet xmlns:r="http://schemas.openxmlformats.org/officeDocument/2006/relationships" name="Stock-Based Compensation - Stoc" sheetId="71" state="visible" r:id="rId71"/>
    <sheet xmlns:r="http://schemas.openxmlformats.org/officeDocument/2006/relationships" name="Stock-Based Compensation - Non-" sheetId="72" state="visible" r:id="rId72"/>
    <sheet xmlns:r="http://schemas.openxmlformats.org/officeDocument/2006/relationships" name="Stock-Based Compensation - Narr" sheetId="73" state="visible" r:id="rId73"/>
    <sheet xmlns:r="http://schemas.openxmlformats.org/officeDocument/2006/relationships" name="Stock-Based Compensation - Weig" sheetId="74" state="visible" r:id="rId74"/>
    <sheet xmlns:r="http://schemas.openxmlformats.org/officeDocument/2006/relationships" name="Stock-Based Compensation - St_2" sheetId="75" state="visible" r:id="rId75"/>
    <sheet xmlns:r="http://schemas.openxmlformats.org/officeDocument/2006/relationships" name="Stock-Based Compensation - Assu" sheetId="76" state="visible" r:id="rId76"/>
    <sheet xmlns:r="http://schemas.openxmlformats.org/officeDocument/2006/relationships" name="Other Income (Expense), Net - S" sheetId="77" state="visible" r:id="rId77"/>
    <sheet xmlns:r="http://schemas.openxmlformats.org/officeDocument/2006/relationships" name="Earnings (Loss) Per Share - Cal" sheetId="78" state="visible" r:id="rId78"/>
    <sheet xmlns:r="http://schemas.openxmlformats.org/officeDocument/2006/relationships" name="Earnings (Loss) Per Share - Sec" sheetId="79" state="visible" r:id="rId79"/>
    <sheet xmlns:r="http://schemas.openxmlformats.org/officeDocument/2006/relationships" name="Derivatives - Total Net Fair Va" sheetId="80" state="visible" r:id="rId80"/>
    <sheet xmlns:r="http://schemas.openxmlformats.org/officeDocument/2006/relationships" name="Derivatives - Narrative (Detail" sheetId="81" state="visible" r:id="rId81"/>
    <sheet xmlns:r="http://schemas.openxmlformats.org/officeDocument/2006/relationships" name="Derivatives - Foreign Currency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044</t>
        </is>
      </c>
      <c r="C8" s="4" t="inlineStr">
        <is>
          <t xml:space="preserve"> </t>
        </is>
      </c>
    </row>
    <row r="9">
      <c r="A9" s="4" t="inlineStr">
        <is>
          <t>Entity Registrant Name</t>
        </is>
      </c>
      <c r="B9" s="4" t="inlineStr">
        <is>
          <t>UNIVERSAL ELECTRON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204817</t>
        </is>
      </c>
      <c r="C11" s="4" t="inlineStr">
        <is>
          <t xml:space="preserve"> </t>
        </is>
      </c>
    </row>
    <row r="12">
      <c r="A12" s="4" t="inlineStr">
        <is>
          <t>Entity Address, Address Line One</t>
        </is>
      </c>
      <c r="B12" s="4" t="inlineStr">
        <is>
          <t>15147 N. Scottsdale Road, Suite H300</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4-249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30-3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UEI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027863</v>
      </c>
    </row>
    <row r="28">
      <c r="A28" s="4" t="inlineStr">
        <is>
          <t>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10198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Accounts Receivable, Net</t>
        </is>
      </c>
      <c r="B1" s="2" t="inlineStr">
        <is>
          <t>9 Months Ended</t>
        </is>
      </c>
    </row>
    <row r="2">
      <c r="B2" s="2" t="inlineStr">
        <is>
          <t>Sep. 30, 2024</t>
        </is>
      </c>
    </row>
    <row r="3">
      <c r="A3" s="3" t="inlineStr">
        <is>
          <t>Receivables [Abstract]</t>
        </is>
      </c>
      <c r="B3" s="4" t="inlineStr">
        <is>
          <t xml:space="preserve"> </t>
        </is>
      </c>
    </row>
    <row r="4">
      <c r="A4" s="4" t="inlineStr">
        <is>
          <t>Revenue and Accounts Receivable, Net</t>
        </is>
      </c>
      <c r="B4" s="4" t="inlineStr">
        <is>
          <t xml:space="preserve">Revenue and Accounts Receivable, Net Revenue Details The pattern of revenue recognition was as follows: Three Months Ended September 30, Nine Months Ended September 30, (In thousands) 2024 2023 2024 2023 Goods and services transferred at a point in time $ 85,186 $ 83,855 $ 235,572 $ 249,908 Goods and services transferred over time 16,887 23,240 48,853 72,955 Net sales $ 102,073 $ 107,095 $ 284,425 $ 322,863 Our net sales to external customers by geographic area were as follows: Three Months Ended September 30, Nine Months Ended September 30, (In thousands) 2024 2023 2024 2023 United States $ 25,833 $ 31,737 $ 71,455 $ 97,892 Asia (excluding PRC) 20,785 20,107 57,893 66,508 Europe 22,583 22,529 60,837 68,598 PRC 17,747 19,049 49,560 49,082 Latin America 9,164 8,227 26,888 24,408 Other 5,961 5,446 17,792 16,375 Total net sales $ 102,073 $ 107,095 $ 284,425 $ 322,863 Specific identification of the customer billing location was the basis used for attributing revenues from external customers to geographic areas. Net sales to the following customers totaled more than 10% of our net sales: Three Months Ended September 30, 2024 2023 $ (thousands) % of Net Sales $ (thousands) % of Net Sales Daikin Industries Ltd. $ 12,620 12.4 % $ 15,194 14.2 % Sony Corporation $ 10,841 10.6 % $ 11,825 11.0 % Nine Months Ended September 30, 2024 2023 $ (thousands) % of Net Sales $ (thousands) % of Net Sales Daikin Industries Ltd. $ 37,658 13.2 % $ 48,401 15.0 % Comcast Corporation (1) (1) $ 34,436 10.7 % (1) Sales associated with this customer did not total more than 10% of our net sales for the indicated period. Accounts Receivable, Net Accounts receivable, net were as follows: (In thousands) September 30, 2024 December 31, 2023 Trade receivables, gross $ 102,127 $ 106,182 Allowance for credit losses (841) (815) Allowance for sales returns (343) (532) Trade receivables, net 100,943 104,835 Other (1) 5,686 7,761 Accounts receivable, net $ 106,629 $ 112,596 (1) Other accounts receivable is primarily comprised of value added tax receivables, interest receivable and supplier rebate receivables. Allowance for Credit Losses Changes in the allowance for credit losses were as follows: (In thousands) Nine Months Ended September 30, 2024 2023 Balance at beginning of period $ 815 $ 957 Additions (reductions) to costs and expenses 17 69 Write-offs/Foreign exchange effects 9 (207) Balance at end of period $ 841 $ 819 There were no significant customers that totaled more than 10% of our accounts receivable at September 30, 2024 or December 31, 2023. Contract Liabilities We have current and non-current contract liability balances primarily relating to our firmware update provisioning and digital rights management validation services. Contract liabilities are included within other accrued liabilities in our consolidated balance sheets. Changes in the carrying amount of contract liabilities were as follows: (In thousands) Three Months Ended September 30, Nine Months Ended September 30, 2024 2023 2024 2023 Balance at beginning of period $ 4,717 $ 2,931 $ 3,501 $ 1,931 Payments received 981 862 4,444 4,314 Revenue recognized (1,697) (1,001) (3,922) (3,453) Foreign exchange effects 31 — 9 — Balance at end of period $ 4,032 $ 2,792 $ 4,032 $ 2,7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were as follows: (In thousands) September 30, 2024 December 31, 2023 Raw materials $ 24,275 $ 32,794 Components 13,162 11,061 Work in process 5,164 3,827 Finished goods 46,338 40,591 Inventories $ 88,939 $ 88,273 Significant Supplier There were no purchases from suppliers that totaled more than 10% of our total inventory purchases for the three and nine months ended September 30, 2024 and 2023. There were no trade payable balances to suppliers that totaled more than 10% of our total accounts payable at September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Tangible Assets</t>
        </is>
      </c>
      <c r="B1" s="2" t="inlineStr">
        <is>
          <t>9 Months Ended</t>
        </is>
      </c>
    </row>
    <row r="2">
      <c r="B2" s="2" t="inlineStr">
        <is>
          <t>Sep. 30, 2024</t>
        </is>
      </c>
    </row>
    <row r="3">
      <c r="A3" s="3" t="inlineStr">
        <is>
          <t>Segment Reporting [Abstract]</t>
        </is>
      </c>
      <c r="B3" s="4" t="inlineStr">
        <is>
          <t xml:space="preserve"> </t>
        </is>
      </c>
    </row>
    <row r="4">
      <c r="A4" s="4" t="inlineStr">
        <is>
          <t>Long-lived Tangible Assets</t>
        </is>
      </c>
      <c r="B4" s="4" t="inlineStr">
        <is>
          <t>Long-lived Tangible Assets Long-lived tangible assets by geographic area, which include property, plant, and equipment, net and operating lease right-of-use assets, were as follows: (In thousands) September 30, 2024 December 31, 2023 United States $ 10,444 $ 13,245 PRC 23,547 26,679 Mexico 6,612 9,227 Vietnam 8,820 10,089 All other countries 3,313 4,072 Total long-lived tangible assets $ 52,736 $ 63,312 Property, plant, and equipment are shown net of accumulated depreciation of $166.8 million and $163.3 million at September 30, 2024 and December 31, 2023, respectively. Depreciation expense was $3.0 million and $4.6 million for the three months ended September 30, 2024 and 2023, respectively. Depreciation expense was $9.7 million and $13.9 million for the nine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During the nine months ended September 30, 2023, a decline in our financial performance, overall negative trend in the video service provider channel and an uncertain economic environment contributed to a significant decline in our market capitalization. We considered this to be an impairment trigger. We, therefore, performed a quantitative valuation analysis under an income approach to estimate our reporting unit's fair value. The income approach used projections of estimated operating results and cash flows that were discounted using a discount rate based on the weighted-average cost of capital. The main assumptions supporting the cash flow projections include, but are not limited to, revenue growth, margins, discount rate, and terminal growth rate. The financial projections reflect our best estimate of economic and market conditions over the projected period, including forecasted revenue growth, margins, capital expenditures, depreciation and amortization. In addition to our valuation analysis under an income approach, we also considered the implied control premium compared to our market capitalization. We determined that the implied control premium over our market capitalization to be substantial; therefore, we recorded an impairment charge of $49.1 million during the nine months ended September 30, 2023. Intangible Assets, Net The components of intangible assets, net were as follows: September 30, 2024 December 31, 2023 (In thousands) Gross (1) Accumulated Amortization (1) Net Gross (1) Accumulated Amortization (1) Net Capitalized software development costs $ 2,511 $ (909) $ 1,602 $ 2,161 $ (421) $ 1,740 Customer relationships 6,340 (4,346) 1,994 6,340 (3,803) 2,537 Developed and core technology 740 (374) 366 4,220 (3,754) 466 Patents 34,547 (13,888) 20,659 33,195 (12,686) 20,509 Trademarks and trade names 450 (397) 53 450 (353) 97 Total intangible assets, net $ 44,588 $ (19,914) $ 24,674 $ 46,366 $ (21,017) $ 25,349 (1) This table excludes the gross value of fully amortized intangible assets totaling $49.3 million and $45.0 million at September 30, 2024 and December 31, 2023, respectively. Amortization expense is recorded in selling, general and administrative expenses, except amortization expense related to capitalized software development costs, which is recorded in cost of sales. Amortization expense by statement of operations caption was as follows: (In thousands) Three Months Ended September 30, Nine Months Ended September 30, 2024 2023 2024 2023 Cost of sales $ 207 $ 146 $ 488 $ 302 Selling, general and administrative expenses 1,160 1,119 3,336 3,282 Total amortization expense $ 1,367 $ 1,265 $ 3,824 $ 3,584 Estimated future annual amortization expense related to our intangible assets at September 30, 2024, was as follows: (In thousands) 2024 (remaining 3 months) $ 1,369 2025 4,984 2026 4,420 2027 3,401 2028 2,780 Thereafter 7,720 Total $ 24,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We have entered into various operating lease agreements for automobiles, offices and manufacturing facilities throughout the world. At September 30, 2024, our operating leases had remaining lease terms of up to 36 years, including any reasonably probable extensions. Lease balances within our consolidated balance sheet were as follows: (In thousands) September 30, 2024 December 31, 2023 Assets: Operating lease right-of-use assets $ 15,126 $ 18,693 Liabilities: Other accrued liabilities $ 4,155 $ 4,813 Long-term operating lease obligations 9,409 12,560 Total lease liabilities $ 13,564 $ 17,373 Operating lease expense, including variable and short-term lease costs which were insignificant to the total, operating lease cash flows and supplemental cash flow information were as follows: (In thousands) Three Months Ended September 30, Nine Months Ended September 30, 2024 2023 2024 2023 Cost of sales $ 562 $ 738 $ 1,859 $ 2,242 Selling, general and administrative expenses 1,112 1,030 3,365 3,215 Total operating lease expense $ 1,674 $ 1,768 $ 5,224 $ 5,457 Operating cash outflows from operating leases $ 2,062 $ 2,301 $ 5,377 $ 5,878 Operating lease right-of-use assets obtained in exchange for lease obligations $ 160 $ 242 $ 169 $ 2,202 The weighted average remaining lease liability term and the weighted average discount rate were as follows: September 30, 2024 December 31, 2023 Weighted average lease liability term (in years) 4.6 4.9 Weighted average discount rate 5.16 % 5.04 % The following table reconciles the undiscounted cash flows for each of the first five years and thereafter to the operating lease liabilities recognized in our consolidated balance sheet at September 30, 2024. The reconciliation excludes short-term leases that are not recorded on the balance sheet. (In thousands) September 30, 2024 2024 (remaining 3 months) $ 1,014 2025 4,494 2026 3,491 2027 2,744 2028 1,253 Thereafter 2,498 Total lease payments 15,494 Less: imputed interest (1,930) Total lease liabilities $ 13,564 At September 30, 2024, we did not have any operating leases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9 Months Ended</t>
        </is>
      </c>
    </row>
    <row r="2">
      <c r="B2" s="2" t="inlineStr">
        <is>
          <t>Sep. 30, 2024</t>
        </is>
      </c>
    </row>
    <row r="3">
      <c r="A3" s="3" t="inlineStr">
        <is>
          <t>Debt Disclosure [Abstract]</t>
        </is>
      </c>
      <c r="B3" s="4" t="inlineStr">
        <is>
          <t xml:space="preserve"> </t>
        </is>
      </c>
    </row>
    <row r="4">
      <c r="A4" s="4" t="inlineStr">
        <is>
          <t>Lines of Credit</t>
        </is>
      </c>
      <c r="B4" s="4" t="inlineStr">
        <is>
          <t>Lines of Credit U.S. Line of Credit On March 13, 2024, we executed an amendment to our Second Amended and Restated Credit Agreement ("Second Amended Credit Agreement") with U.S. Bank National Association ("U.S. Bank"), which provides for a revolving line of credit ("U.S. Credit Line") through April 30, 2025. We expect to renew our credit agreement with U.S. Bank prior to its expiration; however, no assurance can be given that future financing will be available or, if available, that we will be offered terms satisfactory to us. The U.S. Credit Line may be used for working capital and other general corporate purposes including acquisitions, share repurchases and capital expenditures. The U.S. Credit Line has a maximum availability up to $100.0 million, subject to meeting certain financial conditions, including an accounts receivable coverage ratio ("AR Ratio"). This AR Ratio is calculated monthly and adjusts the current U.S. Credit Line total availability. At September 30, 2024, the U.S. Credit Line total availability was $65.6 million based upon the AR Ratio. At October 11, 2024, the U.S. Credit Line total availability was $67.0 million based upon the AR Ratio. Amounts available for borrowing under the U.S. Credit Line are reduced by the balance of any outstanding letters of credit, of which there were none at September 30, 2024 and December 31, 2023. All obligations under the U.S. Credit Line are secured by substantially all of our U.S. personal property and tangible and intangible assets, as well as a guaranty of the U.S. Credit Line by our wholly-owned subsidiary, Universal Electronics BV. Under the Second Amended Credit Agreement, we may elect to pay interest on the U.S. Credit Line based on the Secured Overnight Financing Rate (" SOFR The Second Amended Credit Agreement includes financial covenants and contains other customary affirmative and negative covenants and events of default. From January 1, 2024 to September 30, 2024, our covenants are based upon EBITDA. From October 1, 2024 to December 31, 2024, our covenants will be based upon a minimum fixed charge coverage ratio. Subsequent to December 31, 2024, our covenants will be based upon a minimum fixed charge coverage ratio and a maximum cash flow leverage ratio. At September 30, 2024, we were in compliance with the covenants and conditions of the Second Amended Credit Agreement. At September 30, 2024 and December 31, 2023, we had $37.0 million and $55.0 million outstanding under the U.S. Credit Line, respectively. At September 30, 2024, our remaining availability under our U.S. Credit Line was $28.6 million. Our total interest expense on borrowings under the U.S. Credit Line was $1.0 million and $1.6 million during the three months ended September 30, 2024 and 2023, respectively. Our total interest expense on borrowings under the U.S. Credit Line was $3.5 million and $4.5 million during the nine months ended September 30, 2024 and 2023, respectively. China Line of Credit On August 29, 2024, our subsidiary Gemstar Technology (Yangzhou) Co. Ltd. ("GTY"), executed a Line of Credit Agreement (the "Line of Credit Agreement") with the Bank of China, which provides for a revolving line of credit ("China Credit Line") through July 24, 2025. We expect to renew our Line of Credit Agreement with the Bank of China prior to its expiration; however, no assurance can be given that future financing will be available or, if available, that we will be offered terms satisfactory to us. The China Credit Line may be used for working capital purposes. The China Credit Line has a maximum availability up to RMB 80.0 million (approximately $11.4 million), subject to meeting certain financial conditions. Amounts available for borrowing under the China Credit Line are reduced by the balance of any outstanding letters of credit, of which there were none at September 30, 2024. All obligations under the China Credit Line are secured by the mortgage of GTY's buildings and land use rights. Under the Line of Credit Agreement, we may elect to pay interest on the China Credit Line based on the one-year rate from the National Interbank Funding Center less a 0.1% margin. There are no associated commitment fees on the China Credit Line. The interest rate in effect at September 30, 2024 was 3.10%. The Line of Credit Agreement includes financial covenants and contains other customary affirmative and negative covenants and events of default. Our covenants are based on a debt to asset ratio and a dividends paid to net income ratio. At September 30, 2024, we were in compliance with the covenants and conditions of the Line of Credit Agreement. At September 30, 2024, we had RMB 20.0 million (approximately $2.9 million) outstanding under the China Credit Line. At September 30, 2024, our remaining availability under our China Credit Line was RMB 60.0 million (approximately $8.6 million). Our total interest expense on borrowings under the China Credit Line was RMB 20.7 thousand (approximately $3.0 thousand) during the three and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recorded income tax expense of $2.5 million and $3.3 million for the three months ended September 30, 2024 and 2023, respectively. We recorded income tax expense of $6.0 million and $3.4 million for the nine months ended September 30, 2024 and 2023, respectively. The income tax expense recorded for the nine months ended September 30, 2024 and 2023 is primarily attributable to the mix of pre-tax income among jurisdictions, including losses not benefited as a result of a valuation allowance. The difference between the Company's effective tax rate and the 21.0% U.S. federal statutory rate for the nine months ended September 30, 2024 primarily related to the mix of pre-tax income and loss among jurisdictions and permanent tax items, including a tax on global intangible low-taxed income. The Company's income tax provision can be affected by other factors, including changes in the tax laws and regulations in the jurisdictions in which we operate, changes in the valuation allowances on deferred tax assets, and other discrete items. At December 31, 2023, we assessed the realizability of the Company's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he scheduled reversal of deferred tax liabilities, tax planning strategies and projected future taxable income in making this assessment. At December 31, 2023, we had a three-year cumulative operating loss for our U.S. operations and, accordingly, have provided a full valuation allowance on our U.S. federal and state deferred tax assets. During the nine months ended September 30, 2024, there was no change to our U.S. valuation allowance position. At September 30, 2024, we had gross unrecognized tax benefits of $3.5 million, including interest and penalties, which, if not for the valuation allowance recorded against the state Research and Experimentation income tax credit, would affect the annual effective tax rate if these tax benefits are realized. Further, we are unaware of any positions for which it is reasonably possible that the total amounts of unrecognized tax benefits will significantly increase within the next twelve months. Based on U.S. federal, state and foreign statute expirations in various jurisdictions, we do not anticipate a decrease in unrecognized tax benefits within the next twelve months. We have classified uncertain tax positions as non-current income tax liabilities unless they are expected to be paid within one year. We have elected to classify interest and penalties as a component of tax expense. Accrued interest and penalties are immaterial at September 30, 2024 and December 31, 2023 and are included in the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t>
        </is>
      </c>
      <c r="B1" s="2" t="inlineStr">
        <is>
          <t>9 Months Ended</t>
        </is>
      </c>
    </row>
    <row r="2">
      <c r="B2" s="2" t="inlineStr">
        <is>
          <t>Sep. 30, 2024</t>
        </is>
      </c>
    </row>
    <row r="3">
      <c r="A3" s="3" t="inlineStr">
        <is>
          <t>Payables and Accruals [Abstract]</t>
        </is>
      </c>
      <c r="B3" s="4" t="inlineStr">
        <is>
          <t xml:space="preserve"> </t>
        </is>
      </c>
    </row>
    <row r="4">
      <c r="A4" s="4" t="inlineStr">
        <is>
          <t>Accrued Compensation</t>
        </is>
      </c>
      <c r="B4" s="4" t="inlineStr">
        <is>
          <t>Accrued Compensation The components of accrued compensation were as follows: (In thousands) September 30, 2024 December 31, 2023 Accrued bonus $ 1,994 $ 2,843 Accrued commission 1,061 602 Accrued salary/wages (1) 5,041 4,085 Accrued social insurance (2)(3) 7,022 7,082 Accrued vacation/holiday 3,368 3,252 Other accrued compensation 2,150 2,441 Total accrued compensation $ 20,636 $ 20,305 (1) Includes $0.6 million of accrued severance expenses at September 30, 2024 related to our Mexico manufacturing footprint optimization efforts. See Note 12 for further information related to our restructuring activities. (2) Includes $17 thousand and $0.1 million of accrued severance expenses at September 30, 2024 and December 31, 2023, respectively, related to our Asia manufacturing footprint optimization efforts. See Note 12 for further information related to our restructuring activities. (3)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September 30, 2024 and December 31, 2023. The components of other accrued liabilities were as follows: (In thousands) September 30, 2024 December 31, 2023 Contract liabilities $ 3,324 $ 2,697 Duties 585 481 Expense associated with fulfilled performance obligations 565 1,092 Freight and handling fees 2,052 1,998 Interest 2 438 Operating lease obligations 4,155 4,813 Product warranty claims costs 497 522 Professional fees 1,925 1,558 Sales and value added taxes 1,456 4,194 Other (1) 4,075 3,388 Total other accrued liabilities $ 18,636 $ 21,181 (1) Includes $0.4 million and $0.2 million at September 30, 2024 and December 31, 2023, respectively, associated with the purchase of property, plant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Other Accrued Liabilities</t>
        </is>
      </c>
      <c r="B4" s="4" t="inlineStr">
        <is>
          <t>Accrued Compensation The components of accrued compensation were as follows: (In thousands) September 30, 2024 December 31, 2023 Accrued bonus $ 1,994 $ 2,843 Accrued commission 1,061 602 Accrued salary/wages (1) 5,041 4,085 Accrued social insurance (2)(3) 7,022 7,082 Accrued vacation/holiday 3,368 3,252 Other accrued compensation 2,150 2,441 Total accrued compensation $ 20,636 $ 20,305 (1) Includes $0.6 million of accrued severance expenses at September 30, 2024 related to our Mexico manufacturing footprint optimization efforts. See Note 12 for further information related to our restructuring activities. (2) Includes $17 thousand and $0.1 million of accrued severance expenses at September 30, 2024 and December 31, 2023, respectively, related to our Asia manufacturing footprint optimization efforts. See Note 12 for further information related to our restructuring activities. (3)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September 30, 2024 and December 31, 2023. The components of other accrued liabilities were as follows: (In thousands) September 30, 2024 December 31, 2023 Contract liabilities $ 3,324 $ 2,697 Duties 585 481 Expense associated with fulfilled performance obligations 565 1,092 Freight and handling fees 2,052 1,998 Interest 2 438 Operating lease obligations 4,155 4,813 Product warranty claims costs 497 522 Professional fees 1,925 1,558 Sales and value added taxes 1,456 4,194 Other (1) 4,075 3,388 Total other accrued liabilities $ 18,636 $ 21,181 (1) Includes $0.4 million and $0.2 million at September 30, 2024 and December 31, 2023, respectively, associated with the purchase of property, plant an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Changes in the liability for product warranty claims costs were as follows: (In thousands) Nine Months Ended September 30, 2024 2023 Balance at beginning of period $ 522 $ 522 Accruals for warranties issued during the period 78 — Settlements (in cash or in kind) during the period (103) — Foreign currency translation gain (loss) — — Balance at end of period $ 497 $ 522 Restructuring Activities Asia In conjunction with our plan to restructure and optimize our manufacturing footprint while reducing our concentration risk in the PRC, we stopped all production activities and began to shut down our southwestern China factory beginning in the third quarter of 2023. We incurred no severance or other exit costs during the three months ended September 30, 2024 and $3.4 million of severance and $0.3 million of other exit costs for the three months ended September 30, 2023. We incurred $0.1 million of severance and $0.1 million of other exit costs during the nine months ended September 30, 2024 and $3.4 million of severance and $0.3 million of other exit costs for the nine months ended September 30, 2023. These costs are included within factory restructuring charges on our consolidated statements of operations. We have recognized a total of $4.2 million in factory restructuring charges since September 2023. This factory restructuring was completed in the second quarter of 2024 and we do not expect any further expenses associated with this plan. Mexico As part of our plan to restructure and optimize our factory footprint, we are working to downsize our factory in Mexico due to decreased demand in the U.S. market and our Vietnam facility's ability to supply our North American customers. We have leased a smaller facility and reduced our factory headcount during the nine months ended September 30, 2024. We revised our severance accrual downward by $0.1 million and incurred $0.2 million of other exit costs during the three months ended September 30, 2024. We incurred $1.3 million of severance and $1.3 million of other exit costs during the nine months ended September 30, 2024. These costs are included within factory restructuring charges on our consolidated statements of operations. We expect this factory restructuring to be completed in the fourth quarter of 2024 with total estimated restructuring charges of $2.6 million, including $41.0 thousand expected to be recognized subsequent to September 30, 2024. Restructuring liabilities are included in accrued compensation, accounts payable and other accrued liabilities on our consolidated balance sheets. Total restructuring activities for the nine months ended September 30, 2024 are as follows: Restructuring Costs (In thousands) Total Severance Other Exit Balance at December 31, 2023 $ 462 $ 147 $ 315 Restructuring charges 2,723 1,356 1,367 Cash payments (2,278) (898) (1,380) Balance at September 30, 2024 $ 907 $ 605 $ 302 Total costs incurred inception to date $ 6,738 $ 4,781 $ 1,957 Total remaining expected expense to be incurred as of September 30, 2024 $ 41 $ — $ 41 Litigation Roku Matters 2018 Lawsuit On September 5, 2018, we filed a lawsuit against Roku, Inc. ("Roku") in the United States District Court, Central District of California, alleging that Roku is willfully infringing nine of our patents that are in four patent families related to remote control set-up and touchscreen remotes. On December 5, 2018, we amended our complaint to add additional details supporting our infringement and willfulness allegations. We have alleged that this complaint relates to multiple Roku streaming players and components therefor and certain universal control devices, including but not limited to the Roku App, Roku TV, Roku Express, Roku Streaming Stick, Roku Ultra, Roku Premiere, Roku 4, Roku 3, Roku 2, Roku Enhanced Remote and any other Roku product that provides for the remote control of an external device such as a TV, audiovisual receiver, sound bar or Roku TV Wireless Speakers. In October 2019, the Court stayed this lawsuit pending action by the Patent Trial and Appeals Board (the "PTAB") with respect to Roku's requests for Inter Partes Review ("IPR") and with respect to the International Trade Commission Investigation. At this time, we are only waiting for the decision of the U.S. Supreme Court with respect to Roku's appeal request (see discussion below) and once received, we expect to be able to ask the District Court to lift this stay. International Trade Commission Investigation of Roku, TCL, Hisense and Funai On April 16, 2020, we filed a complaint with the International Trade Commission (the "ITC") against Roku, TCL Electronics Holding Limited and related entities (collectively, "TCL"), Hisense Co., Ltd. and related entities (collectively, "Hisense"), and Funai Electric Company, Ltd. and related entities (collectively, "Funai") claiming that certain of their televisions, set-top boxes, remote control devices, human interface devices, streaming devices, and sound bars infringe certain of our patents. We asked the ITC to issue a permanent limited exclusion order prohibiting the importation of these infringing products into the United States and a cease and desist order to stop these parties from continuing their infringing activities. On May 18, 2020, the ITC announced that it instituted its investigation as requested by us. Prior to the trial, which ended on April 23, 2021, we dismissed TCL, Hisense and Funai from this investigation as they either removed or limited the amount of our technology from their televisions as compared to our patent claims that we asserted at the time. On July 9, 2021, the Administrative Law Judge (the "ALJ") issued his Initial Determination (the "ID") finding that Roku is infringing our patents and as a result is in violation of §337 of the Tariff Act of 1930, as amended (the "Tariff Act"). On July 23, 2021, Roku and we filed petitions to appeal certain portions of the ID. On November 10, 2021, the full ITC issued its final determination affirming the ID and issuing a Limited Exclusion Order (the "LEO") and Cease and Desist Order (the "CDO") against Roku, which became effective on January 9, 2022. In January 2022, Roku filed its appeal of the ITC ruling with the U.S. Court of Appeals for the Federal Circuit (the "USCAFC"). Oral argument for this appeal was held on September 5, 2023 and in January 2024 the USCAFC issued its decision affirming the ITC ruling in full. On March 4, 2024, Roku filed a petition for rehearing and rehearing en banc and on April 3, 2024, the USCAFC denied Roku’s petition. In June 2024, Roku advised us that they would file an appeal of the adverse ruling against them in this investigation to the U.S. Supreme Court, and on June 12, 2024, Roku filed an application seeking a 45-day extension (to August 16, 2024) to file their Writ of Certiorari. This extension was approved. Initially, we opted to waive our right to file a response to Roku’s Writ, however, the U.S. Supreme Court requested our response. We have until November 27, 2024 to file our response. Thereafter, we expect the U.S. Supreme Court to make its decision whether or not to hear Roku’s appeal. 2020 Lawsuit As a companion case to our ITC complaint, on April 9, 2020, we filed separate actions against each of Roku, TCL, Hisense, and Funai in the United States District Court, Central District of California, alleging that Roku is willfully infringing five of our patents and TCL, Hisense, and Funai are willfully infringing six of our patents by incorporating our patented technology into certain of their televisions, set-top boxes, remote control devices, human interface devices, streaming devices and sound bars. The Court stayed this lawsuit pending action by the PTAB with respect to Roku's requests for IPR and with respect to the International Trade Commission Investigation. At this time, we are only waiting for the decision of the U.S. Supreme Court with respect to Roku’s appeal request (see discussion above) and once received, we expect to be able to ask the District Court to lift this stay. Inter Partes Reviews Throughout these litigation matters against Roku and the others identified above, Roku has filed multiple IPR requests with the PTAB on all patents at issue in the 2018 Lawsuit, the ITC Action, and the 2020 Lawsuit (see discussion above). To date, the PTAB has denied Roku's request fourteen times, and granted Roku's request twelve times. Roku has since filed two IPRs on two of our patents not yet asserted against it, and we are awaiting the PTAB's institution decision with respect to those new IPR requests. Of the twelve IPR requests granted by the PTAB, the results were mixed, with the PTAB upholding the validity of many of our patent claims and invalidating others. Most of these PTAB actions have been completed, and as soon as we learn the decision of the U.S. Supreme Court, we expect to be able to petition the District Court to lift the stay on the 2018 and 2020 cases. International Trade Commission Investigation Request Made by Roku against UEI and certain UEI Customers On April 8, 2021, Roku made a request to the ITC to initiate an investigation against us and certain of our customers claiming that certain of our and those customers' remote control devices and televisions infringe two of Roku's recently acquired patents, the '511 patent and the '875 patent. On May 10, 2021, the ITC announced its decision to initiate the requested investigation. Immediately prior to trial Roku stipulated to summary determination as to its complaint against us and two of our customers with respect to one of the two patents at issue. This stipulation resulted in the complaint against us and two of our customers with respect to that patent not going to trial. The trial was thus shortened and ended on January 24, 2022. On June 24, 2022, the ALJ, pursuant to Roku's stipulation, found the '511 patent invalid as indefinite. Thereafter, on June 28, 2022, the ALJ issued an ID fully exonerating us and our customers finding the '875 patent invalid and that Roku failed to prove it established the requisite domestic industry and thus no violation of the Tariff Act. In advance of the full Commission's review, Roku and we filed petitions to appeal certain portions of the ID. In addition, the PTAB granted our request for an IPR with respect to the '875 patent. On October 28, 2022, the full ITC issued its final determination affirming the ID, ruling there was no violation of the Tariff Act and terminated the investigation. In December 2022, Roku filed an appeal, which remains pending. In addition, Roku, along with the ITC, filed a joint motion to dismiss the '511 patent as moot as it recently expired. We are opposing this motion. Further, on October 23, 2023, the PTAB issued its Final Written Decision invalidating all of the claims Roku alleges we infringe. As a companion to its ITC request, on April 8, 2021, Roku also filed a lawsuit against us in Federal District Court in the Central District of California alleging that we are infringing the same two patents they alleged being infringed in the ITC investigation explained above. This District Court case has been stayed pending the ITC case, and will likely continue to be stayed pending the conclusion of Roku's appeal of the ITC case. Court of International Trade Action against the United States of America, et. al. On October 9, 2020, we and our subsidiaries, Ecolink Intelligent Technology, Inc. ("Ecolink") and RCS Technology, LLC ("RCS"), filed an amended complaint (20-cv-00670) in the Court of International Trade (the "CIT") against the United States of America; the Office of the United States Trade Representative; Robert E. Lighthizer, U.S. Trade Representative; U.S. Customs &amp; Border Protection; and Mark A. Morgan, U.S. Customs &amp; Border Protection Acting Commissioner, challenging both the substantive and procedural processes followed by the United States Trade Representative ("USTR") when instituting Section 301 Tariffs on imports from China under Lists 3 and 4A. Pursuant to this complaint, Ecolink, RCS and we are alleging that USTR's institution of Lists 3 and 4A tariffs violated the Trade Act of 1974 (the "Trade Act") on the grounds that the USTR failed to make a determination or finding that there was an unfair trade practice that required a remedy and moreover, that Lists 3 and 4A tariffs were instituted beyond the 12-month time limit provided for in the governing statute. Ecolink, RCS and we also allege that the manner in which the Lists 3 and 4A tariff actions were implemented violated the Administrative Procedures Act (the "APA") by failing to provide adequate opportunity for comments, failing to consider relevant factors when making its decision and failing to connect the record facts to the choices it made by not explaining how the comments received by USTR came to shape the final implementation of Lists 3 and 4A. Ecolink, RCS and we are asking the CIT to declare that the defendants' actions resulting in the tariffs on products covered by Lists 3 and 4A are unauthorized by and contrary to the Trade Act and were arbitrarily and unlawfully promulgated in violation of the APA; to vacate the Lists 3 and 4A tariffs; to order a refund (with interest) of any Lists 3 and 4A duties paid by Ecolink, RCS and us; to permanently enjoin the U.S. government from applying Lists 3 and 4A duties against Ecolink, RCS and us; and award Ecolink, RCS and us our costs and reasonable attorney's fees. In July 2021, the CIT issued a preliminary injunction suspending liquidation of all unliquidated entries subject to Lists 3 and 4A duties and has asked the parties to develop a process to keep track of the entries to efficiently and effectively deal with liquidation process and duties to be paid or refunded when finally adjudicated. On February 5, 2022, the CIT heard oral arguments on dispositive motions filed on behalf of plaintiffs and defendants. On April 1, 2022, the CIT issued its opinion on these dispositive motions, ruling that the USTR had the legal authority to promulgate List 3 and List 4A under Section 307(a)(1)(B) of the Trade Act, but that the USTR violated the APA when it promulgated List 3 and List 4A concluding that the USTR failed to adequately explain its decision as required under the APA. The Court ordered that List 3 and List 4A be remanded to the USTR for reconsideration or further explanation regarding its rationale for imposing the tariffs. The Court declined to vacate List 3 and List 4A, which means that they are still in place while on remand. The Court's preliminary injunction regarding liquidation of entries also remains in effect. The Court initially set a deadline of June 30, 2022, for the USTR to complete this process, which was extended to August 1, 2022. On August 1, 2022, the USTR provided the Court with that further explanation and also purported to respond to the significant comments received during the original notice-and-comment process. On September 14, 2022, the lead plaintiff filed its comments to the USTR's August 1, 2022 filing, asserting that the USTR did not adequately respond to the Court's remand order and requested the Court to vacate the List 3 and List 4A tariffs and issue refunds immediately. On March 17, 2023, the CIT sustained the List 3 and List 4 tariffs, concluding that USTR’s rationale in support of the tariffs was not impermissibly post hoc. The Court also concluded that USTR adequately explained its reliance on presidential direction and adequately responded to significant comments regarding the harm to the U.S. economy, efficacy of the tariffs, and alternatives to the tariffs. Lead plaintiffs have appealed this decision. The parties have fully briefed their positions on this appeal and oral argument is expected to be set for later in 2024 and a decision sometime in 2025. Tongshun Matters On January 23, 2024, Tongshun Company ("TS") filed suit against one of our subsidiaries, GTY, claiming among other things, breach of an employment agency contract, and as is standard in Chinese litigation matters such as these, TS has also requested the court to order a hold on GTY's bank account for the total claimed amount of RMB 35 million. This asset protection order is a standard request and routinely granted. On February 5, 2024, we learned that the court accepted the lawsuit filed by TS. On February 8, 2024, we deposited RMB 35 million (approximately $5.0 million) with the court. On July 12, 2024, we were refunded RMB 10 million (approximately $1.4 million) of the original deposit. This deposit is included in prepaid expenses and other current assets on our consolidated balance sheets. We have ongoing settlement discussions and while such discussions continue, the hearing on this matter has been stayed.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consolidated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287</v>
      </c>
      <c r="C3" s="6" t="n">
        <v>42751</v>
      </c>
    </row>
    <row r="4">
      <c r="A4" s="4" t="inlineStr">
        <is>
          <t>Accounts receivable, net</t>
        </is>
      </c>
      <c r="B4" s="5" t="n">
        <v>106629</v>
      </c>
      <c r="C4" s="5" t="n">
        <v>112596</v>
      </c>
    </row>
    <row r="5">
      <c r="A5" s="4" t="inlineStr">
        <is>
          <t>Contract assets</t>
        </is>
      </c>
      <c r="B5" s="5" t="n">
        <v>4288</v>
      </c>
      <c r="C5" s="5" t="n">
        <v>4240</v>
      </c>
    </row>
    <row r="6">
      <c r="A6" s="4" t="inlineStr">
        <is>
          <t>Inventories</t>
        </is>
      </c>
      <c r="B6" s="5" t="n">
        <v>88939</v>
      </c>
      <c r="C6" s="5" t="n">
        <v>88273</v>
      </c>
    </row>
    <row r="7">
      <c r="A7" s="4" t="inlineStr">
        <is>
          <t>Prepaid expenses and other current assets (Note 12)</t>
        </is>
      </c>
      <c r="B7" s="5" t="n">
        <v>9664</v>
      </c>
      <c r="C7" s="5" t="n">
        <v>7325</v>
      </c>
    </row>
    <row r="8">
      <c r="A8" s="4" t="inlineStr">
        <is>
          <t>Income tax receivable</t>
        </is>
      </c>
      <c r="B8" s="5" t="n">
        <v>1458</v>
      </c>
      <c r="C8" s="5" t="n">
        <v>3666</v>
      </c>
    </row>
    <row r="9">
      <c r="A9" s="4" t="inlineStr">
        <is>
          <t>Total current assets</t>
        </is>
      </c>
      <c r="B9" s="5" t="n">
        <v>237265</v>
      </c>
      <c r="C9" s="5" t="n">
        <v>258851</v>
      </c>
    </row>
    <row r="10">
      <c r="A10" s="4" t="inlineStr">
        <is>
          <t>Property, plant and equipment, net</t>
        </is>
      </c>
      <c r="B10" s="5" t="n">
        <v>37610</v>
      </c>
      <c r="C10" s="5" t="n">
        <v>44619</v>
      </c>
    </row>
    <row r="11">
      <c r="A11" s="4" t="inlineStr">
        <is>
          <t>Intangible assets, net</t>
        </is>
      </c>
      <c r="B11" s="5" t="n">
        <v>24674</v>
      </c>
      <c r="C11" s="5" t="n">
        <v>25349</v>
      </c>
    </row>
    <row r="12">
      <c r="A12" s="4" t="inlineStr">
        <is>
          <t>Operating lease right-of-use assets</t>
        </is>
      </c>
      <c r="B12" s="5" t="n">
        <v>15126</v>
      </c>
      <c r="C12" s="5" t="n">
        <v>18693</v>
      </c>
    </row>
    <row r="13">
      <c r="A13" s="4" t="inlineStr">
        <is>
          <t>Deferred income taxes</t>
        </is>
      </c>
      <c r="B13" s="5" t="n">
        <v>5175</v>
      </c>
      <c r="C13" s="5" t="n">
        <v>6787</v>
      </c>
    </row>
    <row r="14">
      <c r="A14" s="4" t="inlineStr">
        <is>
          <t>Other assets</t>
        </is>
      </c>
      <c r="B14" s="5" t="n">
        <v>1405</v>
      </c>
      <c r="C14" s="5" t="n">
        <v>1573</v>
      </c>
    </row>
    <row r="15">
      <c r="A15" s="4" t="inlineStr">
        <is>
          <t>Total assets</t>
        </is>
      </c>
      <c r="B15" s="5" t="n">
        <v>321255</v>
      </c>
      <c r="C15" s="5" t="n">
        <v>355872</v>
      </c>
    </row>
    <row r="16">
      <c r="A16" s="3" t="inlineStr">
        <is>
          <t>Current liabilities:</t>
        </is>
      </c>
      <c r="B16" s="4" t="inlineStr">
        <is>
          <t xml:space="preserve"> </t>
        </is>
      </c>
      <c r="C16" s="4" t="inlineStr">
        <is>
          <t xml:space="preserve"> </t>
        </is>
      </c>
    </row>
    <row r="17">
      <c r="A17" s="4" t="inlineStr">
        <is>
          <t>Accounts payable</t>
        </is>
      </c>
      <c r="B17" s="5" t="n">
        <v>62785</v>
      </c>
      <c r="C17" s="5" t="n">
        <v>57033</v>
      </c>
    </row>
    <row r="18">
      <c r="A18" s="4" t="inlineStr">
        <is>
          <t>Lines of credit</t>
        </is>
      </c>
      <c r="B18" s="5" t="n">
        <v>39853</v>
      </c>
      <c r="C18" s="5" t="n">
        <v>55000</v>
      </c>
    </row>
    <row r="19">
      <c r="A19" s="4" t="inlineStr">
        <is>
          <t>Accrued compensation</t>
        </is>
      </c>
      <c r="B19" s="5" t="n">
        <v>20636</v>
      </c>
      <c r="C19" s="5" t="n">
        <v>20305</v>
      </c>
    </row>
    <row r="20">
      <c r="A20" s="4" t="inlineStr">
        <is>
          <t>Accrued sales discounts, rebates and royalties</t>
        </is>
      </c>
      <c r="B20" s="5" t="n">
        <v>4717</v>
      </c>
      <c r="C20" s="5" t="n">
        <v>5796</v>
      </c>
    </row>
    <row r="21">
      <c r="A21" s="4" t="inlineStr">
        <is>
          <t>Accrued income taxes</t>
        </is>
      </c>
      <c r="B21" s="5" t="n">
        <v>1118</v>
      </c>
      <c r="C21" s="5" t="n">
        <v>1833</v>
      </c>
    </row>
    <row r="22">
      <c r="A22" s="4" t="inlineStr">
        <is>
          <t>Other accrued liabilities</t>
        </is>
      </c>
      <c r="B22" s="5" t="n">
        <v>18636</v>
      </c>
      <c r="C22" s="5" t="n">
        <v>21181</v>
      </c>
    </row>
    <row r="23">
      <c r="A23" s="4" t="inlineStr">
        <is>
          <t>Total current liabilities</t>
        </is>
      </c>
      <c r="B23" s="5" t="n">
        <v>147745</v>
      </c>
      <c r="C23" s="5" t="n">
        <v>161148</v>
      </c>
    </row>
    <row r="24">
      <c r="A24" s="3" t="inlineStr">
        <is>
          <t>Long-term liabilities:</t>
        </is>
      </c>
      <c r="B24" s="4" t="inlineStr">
        <is>
          <t xml:space="preserve"> </t>
        </is>
      </c>
      <c r="C24" s="4" t="inlineStr">
        <is>
          <t xml:space="preserve"> </t>
        </is>
      </c>
    </row>
    <row r="25">
      <c r="A25" s="4" t="inlineStr">
        <is>
          <t>Operating lease obligations</t>
        </is>
      </c>
      <c r="B25" s="5" t="n">
        <v>9409</v>
      </c>
      <c r="C25" s="5" t="n">
        <v>12560</v>
      </c>
    </row>
    <row r="26">
      <c r="A26" s="4" t="inlineStr">
        <is>
          <t>Deferred income taxes</t>
        </is>
      </c>
      <c r="B26" s="5" t="n">
        <v>1753</v>
      </c>
      <c r="C26" s="5" t="n">
        <v>1992</v>
      </c>
    </row>
    <row r="27">
      <c r="A27" s="4" t="inlineStr">
        <is>
          <t>Income tax payable</t>
        </is>
      </c>
      <c r="B27" s="5" t="n">
        <v>434</v>
      </c>
      <c r="C27" s="5" t="n">
        <v>435</v>
      </c>
    </row>
    <row r="28">
      <c r="A28" s="4" t="inlineStr">
        <is>
          <t>Other long-term liabilities</t>
        </is>
      </c>
      <c r="B28" s="5" t="n">
        <v>728</v>
      </c>
      <c r="C28" s="5" t="n">
        <v>817</v>
      </c>
    </row>
    <row r="29">
      <c r="A29" s="4" t="inlineStr">
        <is>
          <t>Total liabilities</t>
        </is>
      </c>
      <c r="B29" s="5" t="n">
        <v>160069</v>
      </c>
      <c r="C29" s="5" t="n">
        <v>176952</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000 shares authorized; none issued or outstanding</t>
        </is>
      </c>
      <c r="B32" s="5" t="n">
        <v>0</v>
      </c>
      <c r="C32" s="5" t="n">
        <v>0</v>
      </c>
    </row>
    <row r="33">
      <c r="A33" s="4" t="inlineStr">
        <is>
          <t>Common stock, $0.01 par value, 50,000,000 shares authorized; 25,679,816 and 25,346,383 shares issued on September 30, 2024 and December 31, 2023, respectively</t>
        </is>
      </c>
      <c r="B33" s="5" t="n">
        <v>257</v>
      </c>
      <c r="C33" s="5" t="n">
        <v>253</v>
      </c>
    </row>
    <row r="34">
      <c r="A34" s="4" t="inlineStr">
        <is>
          <t>Paid-in capital</t>
        </is>
      </c>
      <c r="B34" s="5" t="n">
        <v>342889</v>
      </c>
      <c r="C34" s="5" t="n">
        <v>336938</v>
      </c>
    </row>
    <row r="35">
      <c r="A35" s="4" t="inlineStr">
        <is>
          <t>Treasury stock, at cost, 12,660,397 and 12,459,845 shares on September 30, 2024 and December 31, 2023, respectively</t>
        </is>
      </c>
      <c r="B35" s="5" t="n">
        <v>-371869</v>
      </c>
      <c r="C35" s="5" t="n">
        <v>-369973</v>
      </c>
    </row>
    <row r="36">
      <c r="A36" s="4" t="inlineStr">
        <is>
          <t>Accumulated other comprehensive income (loss)</t>
        </is>
      </c>
      <c r="B36" s="5" t="n">
        <v>-23051</v>
      </c>
      <c r="C36" s="5" t="n">
        <v>-20758</v>
      </c>
    </row>
    <row r="37">
      <c r="A37" s="4" t="inlineStr">
        <is>
          <t>Retained earnings</t>
        </is>
      </c>
      <c r="B37" s="5" t="n">
        <v>212960</v>
      </c>
      <c r="C37" s="5" t="n">
        <v>232460</v>
      </c>
    </row>
    <row r="38">
      <c r="A38" s="4" t="inlineStr">
        <is>
          <t>Total stockholders' equity</t>
        </is>
      </c>
      <c r="B38" s="5" t="n">
        <v>161186</v>
      </c>
      <c r="C38" s="5" t="n">
        <v>178920</v>
      </c>
    </row>
    <row r="39">
      <c r="A39" s="4" t="inlineStr">
        <is>
          <t>Total liabilities and stockholders' equity</t>
        </is>
      </c>
      <c r="B39" s="6" t="n">
        <v>321255</v>
      </c>
      <c r="C39" s="6" t="n">
        <v>355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9 Months Ended</t>
        </is>
      </c>
    </row>
    <row r="2">
      <c r="B2" s="2" t="inlineStr">
        <is>
          <t>Sep. 30, 2024</t>
        </is>
      </c>
    </row>
    <row r="3">
      <c r="A3" s="3" t="inlineStr">
        <is>
          <t>Equity [Abstract]</t>
        </is>
      </c>
      <c r="B3" s="4" t="inlineStr">
        <is>
          <t xml:space="preserve"> </t>
        </is>
      </c>
    </row>
    <row r="4">
      <c r="A4" s="4" t="inlineStr">
        <is>
          <t>Treasury Stock</t>
        </is>
      </c>
      <c r="B4" s="4" t="inlineStr">
        <is>
          <t>Treasury Stock From time to time, our Board of Directors authorizes management to repurchase shares of our issued and outstanding common stock. On October 26, 2023, our Board approved a share repurchase program with an effective date of November 7, 2023 (the "October 2023 Program"). Pursuant to the October 2023 Program, we are authorized to repurchase up to 1,000,000 shares of our common stock. At September 30, 2024, we had 778,362 shares available for repurchase under the October 2023 Program. Per the terms of the October 2023 Program, we may utilize various methods to effect the repurchases, including open market repurchases, negotiated block transactions, accelerated share repurchases or open market solicitations for shares, some or all of which could be effected through Rule 10b5-1 plans. We also repurchase shares of our issued and outstanding common stock to satisfy the cost of stock option exercises and/or income tax withholding obligations relating to the stock-based compensation of our employees and directors. Repurchased shares of our common stock were as follows: Nine Months Ended September 30, (In thousands) 2024 2023 Open market shares repurchased 122 — Stock-based compensation related shares repurchased 79 61 Total shares repurchased 201 61 Cost of open market shares repurchased $ 1,109 $ — Cost of stock-based compensation related shares repurchased 787 888 Total cost of shares repurchased $ 1,896 $ 888 Repurchased shares are recorded as shares held in treasury at cost. We hold these shares for future use as management and the Board of Directors deem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Three Months Ended September 30, Nine Months Ended September 30, (In thousands) 2024 2023 2024 2023 Cost of sales $ 25 $ 32 $ 72 $ 94 Research and development expenses 198 283 571 817 Selling, general and administrative expenses: Employees 1,321 1,726 4,076 5,398 Outside directors 107 94 296 524 Total employee and director stock-based compensation expense $ 1,651 $ 2,135 $ 5,015 $ 6,833 Income tax benefit $ 255 $ 326 $ 762 $ 1,073 Restricted Stock Non-vested restricted stock award activity was as follows: Shares Weighted-Average Grant Date Fair Value Non-vested at December 31, 2023 486 $ 21.66 Granted 355 10.46 Vested (242) 25.11 Forfeited (18) 16.40 Non-vested at September 30, 2024 581 $ 13.51 As of September 30, 2024, we expect to recognize $6.0 million of total unrecognized pre-tax stock-based compensation expense related to non-vested restricted stock awards over a weighted-average life of 1.8 years. Performance Stock Non-vested performance stock award activity was as follows: Shares Weighted-Average Grant Date Fair Value Non-vested at December 31, 2023 — $ — Granted 116 4.72 Vested — — Forfeited — — Non-vested at September 30, 2024 116 $ 4.72 The assumptions we utilized in the Monte Carlo simulation model and the resulting weighted average fair value of performance stock grants were the following: Three Months Ended September 30, Nine Months Ended September 30, 2024 2024 Weighted average fair value of grants $ — $ 4.72 Risk-free interest rate — % 4.08 % Expected volatility — % 57.00 % Expected life in years 0.00 2.73 As of September 30, 2024, we expect to recognize $0.4 million of total unrecognized pre-tax stock-based compensation expense related to non-vested performance stock awards over a weighted-average life of 2.1 years. Stock Options Stock option activity was as follows: Number of Options Weighted-Average Exercise Price Weighted-Average Remaining Contractual Term Aggregate Intrinsic Value Outstanding at December 31, 2023 901 $ 38.78 Granted — — Exercised — — $ — Forfeited/canceled/expired (122) 58.52 Outstanding at September 30, 2024 (1) 779 $ 35.67 3.37 $ — Vested and expected to vest at September 30, 2024 (1) 779 $ 35.67 3.37 $ — Exercisable at September 30, 2024 (1) 646 $ 37.63 2.96 $ — (1) The aggregate intrinsic value represents the total pre-tax value (the difference between our closing stock price on the last trading day of the third quarter of 2024 and the exercise price, multiplied by the number of in-the-money options) that would have been received by the option holders had they all exercised their options on September 30, 2024. This amount will change based on the fair market value of our stock. The assumptions we utilized in the Black-Scholes option pricing model and the resulting weighted average fair value of stock option grants were the following: Three Months Ended September 30, Nine Months Ended September 30, 2023 2023 Weighted average fair value of grants $ — $ 10.83 Risk-free interest rate — % 3.86 % Expected volatility — % 45.89 % Expected life in years 0.00 4.70 As of September 30, 2024, we expect to recognize $1.3 million of total unrecognized pre-tax stock-based compensation expense related to non-vested stock options over a remaining weighted-average life of 1.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e following: Three Months Ended September 30, Nine Months Ended September 30, (In thousands) 2024 2023 2024 2023 Net gain (loss) on foreign currency exchange contracts (1) $ 374 $ 19 $ 159 $ (2,788) Net gain (loss) on foreign currency exchange transactions (108) (1,085) (351) 545 Other income (expense) 8 215 297 476 Other income (expense), net $ 274 $ (851) $ 105 $ (1,767) (1) This represents the gains (losses) incurred on foreign currency hedging derivatives (see Note 17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Earnings (Loss) Per Share Earnings (loss) per share was calculated as follows: Three Months Ended September 30, Nine Months Ended September 30, (In thousands, except per-share amounts) 2024 2023 2024 2023 BASIC Net income (loss) $ (2,658) $ (19,362) $ (19,500) $ (91,136) Weighted-average common shares outstanding 12,985 12,911 12,935 12,839 Basic earnings (loss) per share $ (0.20) $ (1.50) $ (1.51) $ (7.10) DILUTED Net income (loss) $ (2,658) $ (19,362) $ (19,500) $ (91,136) Weighted-average common shares outstanding for basic 12,985 12,911 12,935 12,839 Dilutive effect of stock options, restricted stock and performance stock — — — — Weighted-average common shares outstanding on a diluted basis 12,985 12,911 12,935 12,839 Diluted earnings (loss) per share $ (0.20) $ (1.50) $ (1.51) $ (7.10) The following number of stock options, shares of restricted stock and shares of performance stock were excluded from the computation of diluted earnings per common share as their inclusion would have been anti-dilutive: Three Months Ended September 30, Nine Months Ended September 30, (In thousands) 2024 2023 2024 2023 Stock options 779 925 802 892 Restricted stock awards 586 513 511 421 Performance stock awards 116 — 10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The following table sets forth the total net fair value of derivatives: September 30, 2024 December 31, 2023 Fair Value Measurement Using Total Balance Fair Value Measurement Using Total Balance (In thousands) Level 1 Level 2 Level 3 Level 1 Level 2 Level 3 Foreign currency exchange contracts $ — $ 337 $ — $ 337 $ — $ (83) $ — $ (83) We held foreign currency exchange contracts, which resulted in a net pre-tax gain of $0.4 million and net pre-tax gain of $19 thousand for the three months ended September 30, 2024 and 2023, respectively. For the nine months ended September 30, 2024 and 2023, we had a net pre-tax gain of $0.2 million and a net pre-tax loss of $2.8 million, respectively. Details of foreign currency exchange contracts held were as follows: Date Held Currency Position Held Notional Value Forward Rate Unrealized Gain/(Loss) Recorded at Balance Sheet Date (in thousands) (1) Settlement Date September 30, 2024 USD/Chinese Yuan Renminbi CNY $ 25.0 7.0991 $ 330 October 8, 2024 September 30, 2024 USD/Euro USD $ 9.0 1.1141 $ 7 October 4, 2024 December 31, 2023 USD/Chinese Yuan Renminbi CNY $ 20.0 7.1181 $ (18) January 5, 2024 December 31, 2023 USD/Euro USD $ 22.0 1.1009 $ (65) January 5, 2024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658</v>
      </c>
      <c r="C4" s="6" t="n">
        <v>-8193</v>
      </c>
      <c r="D4" s="6" t="n">
        <v>-8649</v>
      </c>
      <c r="E4" s="6" t="n">
        <v>-19362</v>
      </c>
      <c r="F4" s="6" t="n">
        <v>-10411</v>
      </c>
      <c r="G4" s="6" t="n">
        <v>-61363</v>
      </c>
      <c r="H4" s="6" t="n">
        <v>-19500</v>
      </c>
      <c r="I4" s="6" t="n">
        <v>-91136</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except for the impairment and restructuring charges, as described in notes 6 and 12 to the consolidated financial statements.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SEC"). As used herein, the terms "Company," "we," "us," and "our" refer to Universal Electronics Inc. and its subsidiaries, unless the context indicates to the contrary.</t>
        </is>
      </c>
    </row>
    <row r="5">
      <c r="A5" s="4" t="inlineStr">
        <is>
          <t>Estimates and Assumptions</t>
        </is>
      </c>
      <c r="B5" s="4" t="inlineStr">
        <is>
          <t>Estimates and Assumption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intangible assets and goodwill; business combinations; income taxes and related valuation allowances and stock-based compensation expense. Actual results may differ from these assumptions and estimates, and they may be adjusted as more information becomes available. Any adjustment may be material.</t>
        </is>
      </c>
    </row>
    <row r="6">
      <c r="A6" s="4" t="inlineStr">
        <is>
          <t>Stock-Based Compensation</t>
        </is>
      </c>
      <c r="B6" s="4" t="inlineStr">
        <is>
          <t xml:space="preserve">Stock-Based Compensation We recognize the grant date fair value of stock-based compensation awards as expense in proportion to vesting during the derived service period, which ranges from one We determine the fair value of restricted stock awards with a service condition utilizing the average of the high and low trading prices of our common shares on the date they were granted. The fair value of performance stock awards with a market condition is determined utilizing a Monte Carlo simulation model as of the grant date. The assumptions utilized in a Monte Carlo simulation model include the risk-free interest rate, expected volatility, term of the award and dividend yield. The risk-free interest rate over the expected term is equal to the prevailing U.S. Treasury note rate over the same period. Expected volatility is determined utilizing historical volatility. The dividend yield is assumed to be zero since we have not historically declared dividends and do not have any plans to declare dividends in the future. The fair value of stock options granted to employees and directors is determined utilizing the Black-Scholes option pricing model. The assumptions utilized in the Black-Scholes model include the risk-free interest rate, expected volatility, expected life in years and dividend yield.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t>
        </is>
      </c>
    </row>
    <row r="7">
      <c r="A7" s="4" t="inlineStr">
        <is>
          <t>Recently Adopted Accounting Pronouncements and Recent Accounting Updates Not Yet Effective</t>
        </is>
      </c>
      <c r="B7" s="4" t="inlineStr">
        <is>
          <t>Recently Adopted Accounting Pronouncements None. Recent Accounting Updates Not Yet Effective In November 2023, the FASB issued ASU 2023-07, "Segment Reporting – Improvements to Reportable Segments Disclosures." The guidance enhances disclosures of significant segment expenses by requiring the disclosure of significant segment expenses regularly provided to the chief operating decision maker, extends certain annual disclosures to interim periods, and permits more than one measure of segment profit or loss to be reported under certain conditions. All disclosure requirements are also required for companies with a single reportable segment. The guidance is effective in fiscal years beginning after December 15, 2023, and interim periods within fiscal years beginning after December 15, 2024. Early adoption of the guidance is permitted, including adoption in any interim periods for which financial statements have not been issued. The Company expects this ASU to only impact our disclosures, with no impact to our consolidated balance sheets, statements of operations or cash flows. In December 2023, the FASB issued ASU 2023-09, "Income Taxes - Improvements to Tax Disclosures." The guidance expands disclosures in an entity’s income tax rate reconciliation table and regarding cash taxes paid both in the U.S. and foreign jurisdictions. The guidance will be effective for annual periods beginning after December 15, 2024. The Company is currently evaluating the guidance and its impact to the financial statements and related disclosures. We have assessed all other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 by Geographic Region</t>
        </is>
      </c>
      <c r="B4" s="4" t="inlineStr">
        <is>
          <t xml:space="preserve">Cash and cash equivalents were held in the following geographic regions: (In thousands) September 30, 2024 December 31, 2023 North America $ 2,179 $ 8,460 People's Republic of China ("PRC") 10,701 11,102 Asia (excluding the PRC) 2,735 2,427 Europe 5,641 8,145 South America 5,031 12,617 Total cash and cash equivalents $ 26,287 $ 42,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venue and Accounts Receivable, Net (Tables)</t>
        </is>
      </c>
      <c r="B1" s="2" t="inlineStr">
        <is>
          <t>9 Months Ended</t>
        </is>
      </c>
    </row>
    <row r="2">
      <c r="B2" s="2" t="inlineStr">
        <is>
          <t>Sep. 30, 2024</t>
        </is>
      </c>
    </row>
    <row r="3">
      <c r="A3" s="3" t="inlineStr">
        <is>
          <t>Receivables [Abstract]</t>
        </is>
      </c>
      <c r="B3" s="4" t="inlineStr">
        <is>
          <t xml:space="preserve"> </t>
        </is>
      </c>
    </row>
    <row r="4">
      <c r="A4" s="4" t="inlineStr">
        <is>
          <t>Pattern of Revenue Recognition</t>
        </is>
      </c>
      <c r="B4" s="4" t="inlineStr">
        <is>
          <t xml:space="preserve">The pattern of revenue recognition was as follows: Three Months Ended September 30, Nine Months Ended September 30, (In thousands) 2024 2023 2024 2023 Goods and services transferred at a point in time $ 85,186 $ 83,855 $ 235,572 $ 249,908 Goods and services transferred over time 16,887 23,240 48,853 72,955 Net sales $ 102,073 $ 107,095 $ 284,425 $ 322,863 </t>
        </is>
      </c>
    </row>
    <row r="5">
      <c r="A5" s="4" t="inlineStr">
        <is>
          <t>Revenue from External Customers by Geographic Areas</t>
        </is>
      </c>
      <c r="B5" s="4" t="inlineStr">
        <is>
          <t xml:space="preserve">Our net sales to external customers by geographic area were as follows: Three Months Ended September 30, Nine Months Ended September 30, (In thousands) 2024 2023 2024 2023 United States $ 25,833 $ 31,737 $ 71,455 $ 97,892 Asia (excluding PRC) 20,785 20,107 57,893 66,508 Europe 22,583 22,529 60,837 68,598 PRC 17,747 19,049 49,560 49,082 Latin America 9,164 8,227 26,888 24,408 Other 5,961 5,446 17,792 16,375 Total net sales $ 102,073 $ 107,095 $ 284,425 $ 322,863 </t>
        </is>
      </c>
    </row>
    <row r="6">
      <c r="A6" s="4" t="inlineStr">
        <is>
          <t>Net Sales to Significant Customers</t>
        </is>
      </c>
      <c r="B6" s="4" t="inlineStr">
        <is>
          <t>Net sales to the following customers totaled more than 10% of our net sales: Three Months Ended September 30, 2024 2023 $ (thousands) % of Net Sales $ (thousands) % of Net Sales Daikin Industries Ltd. $ 12,620 12.4 % $ 15,194 14.2 % Sony Corporation $ 10,841 10.6 % $ 11,825 11.0 % Nine Months Ended September 30, 2024 2023 $ (thousands) % of Net Sales $ (thousands) % of Net Sales Daikin Industries Ltd. $ 37,658 13.2 % $ 48,401 15.0 % Comcast Corporation (1) (1) $ 34,436 10.7 % (1) Sales associated with this customer did not total more than 10% of our net sales for the indicated period.</t>
        </is>
      </c>
    </row>
    <row r="7">
      <c r="A7" s="4" t="inlineStr">
        <is>
          <t>Accounts Receivable, Net and Changes in the Allowance for Doubtful Accounts</t>
        </is>
      </c>
      <c r="B7" s="4" t="inlineStr">
        <is>
          <t xml:space="preserve">Accounts receivable, net were as follows: (In thousands) September 30, 2024 December 31, 2023 Trade receivables, gross $ 102,127 $ 106,182 Allowance for credit losses (841) (815) Allowance for sales returns (343) (532) Trade receivables, net 100,943 104,835 Other (1) 5,686 7,761 Accounts receivable, net $ 106,629 $ 112,596 (1) Other accounts receivable is primarily comprised of value added tax receivables, interest receivable and supplier rebate receivables. Changes in the allowance for credit losses were as follows: (In thousands) Nine Months Ended September 30, 2024 2023 Balance at beginning of period $ 815 $ 957 Additions (reductions) to costs and expenses 17 69 Write-offs/Foreign exchange effects 9 (207) Balance at end of period $ 841 $ 819 </t>
        </is>
      </c>
    </row>
    <row r="8">
      <c r="A8" s="4" t="inlineStr">
        <is>
          <t>Contract with Customer, Contract Asset, Contract Liability, and Receivable</t>
        </is>
      </c>
      <c r="B8" s="4" t="inlineStr">
        <is>
          <t xml:space="preserve">Changes in the carrying amount of contract liabilities were as follows: (In thousands) Three Months Ended September 30, Nine Months Ended September 30, 2024 2023 2024 2023 Balance at beginning of period $ 4,717 $ 2,931 $ 3,501 $ 1,931 Payments received 981 862 4,444 4,314 Revenue recognized (1,697) (1,001) (3,922) (3,453) Foreign exchange effects 31 — 9 — Balance at end of period $ 4,032 $ 2,792 $ 4,032 $ 2,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0000000</v>
      </c>
      <c r="C8" s="5" t="n">
        <v>50000000</v>
      </c>
    </row>
    <row r="9">
      <c r="A9" s="4" t="inlineStr">
        <is>
          <t>Common stock, shares issued (in shares)</t>
        </is>
      </c>
      <c r="B9" s="5" t="n">
        <v>25679816</v>
      </c>
      <c r="C9" s="5" t="n">
        <v>25346383</v>
      </c>
    </row>
    <row r="10">
      <c r="A10" s="4" t="inlineStr">
        <is>
          <t>Treasury stock (in shares)</t>
        </is>
      </c>
      <c r="B10" s="5" t="n">
        <v>12660397</v>
      </c>
      <c r="C10" s="5" t="n">
        <v>12459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ies</t>
        </is>
      </c>
      <c r="B4" s="4" t="inlineStr">
        <is>
          <t xml:space="preserve">Inventories were as follows: (In thousands) September 30, 2024 December 31, 2023 Raw materials $ 24,275 $ 32,794 Components 13,162 11,061 Work in process 5,164 3,827 Finished goods 46,338 40,591 Inventories $ 88,939 $ 88,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lived Tangible Assets (Tables)</t>
        </is>
      </c>
      <c r="B1" s="2" t="inlineStr">
        <is>
          <t>9 Months Ended</t>
        </is>
      </c>
    </row>
    <row r="2">
      <c r="B2" s="2" t="inlineStr">
        <is>
          <t>Sep. 30, 2024</t>
        </is>
      </c>
    </row>
    <row r="3">
      <c r="A3" s="3" t="inlineStr">
        <is>
          <t>Segment Reporting [Abstract]</t>
        </is>
      </c>
      <c r="B3" s="4" t="inlineStr">
        <is>
          <t xml:space="preserve"> </t>
        </is>
      </c>
    </row>
    <row r="4">
      <c r="A4" s="4" t="inlineStr">
        <is>
          <t>Long-lived Tangible Assets by Geographic Area</t>
        </is>
      </c>
      <c r="B4" s="4" t="inlineStr">
        <is>
          <t xml:space="preserve">Long-lived tangible assets by geographic area, which include property, plant, and equipment, net and operating lease right-of-use assets, were as follows: (In thousands) September 30, 2024 December 31, 2023 United States $ 10,444 $ 13,245 PRC 23,547 26,679 Mexico 6,612 9,227 Vietnam 8,820 10,089 All other countries 3,313 4,072 Total long-lived tangible assets $ 52,736 $ 63,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omponents of Intangible Assets, Net</t>
        </is>
      </c>
      <c r="B4" s="4" t="inlineStr">
        <is>
          <t>The components of intangible assets, net were as follows: September 30, 2024 December 31, 2023 (In thousands) Gross (1) Accumulated Amortization (1) Net Gross (1) Accumulated Amortization (1) Net Capitalized software development costs $ 2,511 $ (909) $ 1,602 $ 2,161 $ (421) $ 1,740 Customer relationships 6,340 (4,346) 1,994 6,340 (3,803) 2,537 Developed and core technology 740 (374) 366 4,220 (3,754) 466 Patents 34,547 (13,888) 20,659 33,195 (12,686) 20,509 Trademarks and trade names 450 (397) 53 450 (353) 97 Total intangible assets, net $ 44,588 $ (19,914) $ 24,674 $ 46,366 $ (21,017) $ 25,349 (1) This table excludes the gross value of fully amortized intangible assets totaling $49.3 million and $45.0 million at September 30, 2024 and December 31, 2023, respectively.</t>
        </is>
      </c>
    </row>
    <row r="5">
      <c r="A5" s="4" t="inlineStr">
        <is>
          <t>Finite-lived Intangible Assets Amortization Expense</t>
        </is>
      </c>
      <c r="B5" s="4" t="inlineStr">
        <is>
          <t xml:space="preserve">Amortization expense by statement of operations caption was as follows: (In thousands) Three Months Ended September 30, Nine Months Ended September 30, 2024 2023 2024 2023 Cost of sales $ 207 $ 146 $ 488 $ 302 Selling, general and administrative expenses 1,160 1,119 3,336 3,282 Total amortization expense $ 1,367 $ 1,265 $ 3,824 $ 3,584 </t>
        </is>
      </c>
    </row>
    <row r="6">
      <c r="A6" s="4" t="inlineStr">
        <is>
          <t>Estimated Future Amortization Expense Related to Intangible Assets</t>
        </is>
      </c>
      <c r="B6" s="4" t="inlineStr">
        <is>
          <t xml:space="preserve">Estimated future annual amortization expense related to our intangible assets at September 30, 2024, was as follows: (In thousands) 2024 (remaining 3 months) $ 1,369 2025 4,984 2026 4,420 2027 3,401 2028 2,780 Thereafter 7,720 Total $ 24,6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Balances within the Consolidated Balance Sheet</t>
        </is>
      </c>
      <c r="B4" s="4" t="inlineStr">
        <is>
          <t xml:space="preserve">Lease balances within our consolidated balance sheet were as follows: (In thousands) September 30, 2024 December 31, 2023 Assets: Operating lease right-of-use assets $ 15,126 $ 18,693 Liabilities: Other accrued liabilities $ 4,155 $ 4,813 Long-term operating lease obligations 9,409 12,560 Total lease liabilities $ 13,564 $ 17,373 </t>
        </is>
      </c>
    </row>
    <row r="5">
      <c r="A5" s="4" t="inlineStr">
        <is>
          <t>Operating Lease Expense, Operating Lease Cash Flows and Supplemental Cash Flow Information</t>
        </is>
      </c>
      <c r="B5" s="4" t="inlineStr">
        <is>
          <t xml:space="preserve">Operating lease expense, including variable and short-term lease costs which were insignificant to the total, operating lease cash flows and supplemental cash flow information were as follows: (In thousands) Three Months Ended September 30, Nine Months Ended September 30, 2024 2023 2024 2023 Cost of sales $ 562 $ 738 $ 1,859 $ 2,242 Selling, general and administrative expenses 1,112 1,030 3,365 3,215 Total operating lease expense $ 1,674 $ 1,768 $ 5,224 $ 5,457 Operating cash outflows from operating leases $ 2,062 $ 2,301 $ 5,377 $ 5,878 Operating lease right-of-use assets obtained in exchange for lease obligations $ 160 $ 242 $ 169 $ 2,202 </t>
        </is>
      </c>
    </row>
    <row r="6">
      <c r="A6" s="4" t="inlineStr">
        <is>
          <t>Lease Terms and Discount Rates</t>
        </is>
      </c>
      <c r="B6" s="4" t="inlineStr">
        <is>
          <t>The weighted average remaining lease liability term and the weighted average discount rate were as follows: September 30, 2024 December 31, 2023 Weighted average lease liability term (in years) 4.6 4.9 Weighted average discount rate 5.16 % 5.04 %</t>
        </is>
      </c>
    </row>
    <row r="7">
      <c r="A7" s="4" t="inlineStr">
        <is>
          <t>Reconciliation of the Undiscounted Cash Flows for Each of the First Five Years and Thereafter to Operating Lease Liabilities</t>
        </is>
      </c>
      <c r="B7" s="4" t="inlineStr">
        <is>
          <t xml:space="preserve">The following table reconciles the undiscounted cash flows for each of the first five years and thereafter to the operating lease liabilities recognized in our consolidated balance sheet at September 30, 2024. The reconciliation excludes short-term leases that are not recorded on the balance sheet. (In thousands) September 30, 2024 2024 (remaining 3 months) $ 1,014 2025 4,494 2026 3,491 2027 2,744 2028 1,253 Thereafter 2,498 Total lease payments 15,494 Less: imputed interest (1,930) Total lease liabilities $ 13,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Compensation (Tables)</t>
        </is>
      </c>
      <c r="B1" s="2" t="inlineStr">
        <is>
          <t>9 Months Ended</t>
        </is>
      </c>
    </row>
    <row r="2">
      <c r="B2" s="2" t="inlineStr">
        <is>
          <t>Sep. 30, 2024</t>
        </is>
      </c>
    </row>
    <row r="3">
      <c r="A3" s="3" t="inlineStr">
        <is>
          <t>Payables and Accruals [Abstract]</t>
        </is>
      </c>
      <c r="B3" s="4" t="inlineStr">
        <is>
          <t xml:space="preserve"> </t>
        </is>
      </c>
    </row>
    <row r="4">
      <c r="A4" s="4" t="inlineStr">
        <is>
          <t>Components of Accrued Compensation</t>
        </is>
      </c>
      <c r="B4" s="4" t="inlineStr">
        <is>
          <t>The components of accrued compensation were as follows: (In thousands) September 30, 2024 December 31, 2023 Accrued bonus $ 1,994 $ 2,843 Accrued commission 1,061 602 Accrued salary/wages (1) 5,041 4,085 Accrued social insurance (2)(3) 7,022 7,082 Accrued vacation/holiday 3,368 3,252 Other accrued compensation 2,150 2,441 Total accrued compensation $ 20,636 $ 20,305 (1) Includes $0.6 million of accrued severance expenses at September 30, 2024 related to our Mexico manufacturing footprint optimization efforts. See Note 12 for further information related to our restructuring activities. (2) Includes $17 thousand and $0.1 million of accrued severance expenses at September 30, 2024 and December 31, 2023, respectively, related to our Asia manufacturing footprint optimization efforts. See Note 12 for further information related to our restructuring activities. (3)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September 30, 2024 and December 31, 2023. The components of other accrued liabilities were as follows: (In thousands) September 30, 2024 December 31, 2023 Contract liabilities $ 3,324 $ 2,697 Duties 585 481 Expense associated with fulfilled performance obligations 565 1,092 Freight and handling fees 2,052 1,998 Interest 2 438 Operating lease obligations 4,155 4,813 Product warranty claims costs 497 522 Professional fees 1,925 1,558 Sales and value added taxes 1,456 4,194 Other (1) 4,075 3,388 Total other accrued liabilities $ 18,636 $ 21,181 (1) Includes $0.4 million and $0.2 million at September 30, 2024 and December 31, 2023, respectively, associated with the purchase of property, plant and equi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Components of Other Accrued Liabilities</t>
        </is>
      </c>
      <c r="B4" s="4" t="inlineStr">
        <is>
          <t>The components of accrued compensation were as follows: (In thousands) September 30, 2024 December 31, 2023 Accrued bonus $ 1,994 $ 2,843 Accrued commission 1,061 602 Accrued salary/wages (1) 5,041 4,085 Accrued social insurance (2)(3) 7,022 7,082 Accrued vacation/holiday 3,368 3,252 Other accrued compensation 2,150 2,441 Total accrued compensation $ 20,636 $ 20,305 (1) Includes $0.6 million of accrued severance expenses at September 30, 2024 related to our Mexico manufacturing footprint optimization efforts. See Note 12 for further information related to our restructuring activities. (2) Includes $17 thousand and $0.1 million of accrued severance expenses at September 30, 2024 and December 31, 2023, respectively, related to our Asia manufacturing footprint optimization efforts. See Note 12 for further information related to our restructuring activities. (3)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September 30, 2024 and December 31, 2023. The components of other accrued liabilities were as follows: (In thousands) September 30, 2024 December 31, 2023 Contract liabilities $ 3,324 $ 2,697 Duties 585 481 Expense associated with fulfilled performance obligations 565 1,092 Freight and handling fees 2,052 1,998 Interest 2 438 Operating lease obligations 4,155 4,813 Product warranty claims costs 497 522 Professional fees 1,925 1,558 Sales and value added taxes 1,456 4,194 Other (1) 4,075 3,388 Total other accrued liabilities $ 18,636 $ 21,181 (1) Includes $0.4 million and $0.2 million at September 30, 2024 and December 31, 2023, respectively, associated with the purchase of property, plant and equip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hanges in the Liability for Product Warranty Claim Costs</t>
        </is>
      </c>
      <c r="B4" s="4" t="inlineStr">
        <is>
          <t xml:space="preserve">Changes in the liability for product warranty claims costs were as follows: (In thousands) Nine Months Ended September 30, 2024 2023 Balance at beginning of period $ 522 $ 522 Accruals for warranties issued during the period 78 — Settlements (in cash or in kind) during the period (103) — Foreign currency translation gain (loss) — — Balance at end of period $ 497 $ 522 </t>
        </is>
      </c>
    </row>
    <row r="5">
      <c r="A5" s="4" t="inlineStr">
        <is>
          <t>Restructuring and Related Costs</t>
        </is>
      </c>
      <c r="B5" s="4" t="inlineStr">
        <is>
          <t xml:space="preserve">Restructuring liabilities are included in accrued compensation, accounts payable and other accrued liabilities on our consolidated balance sheets. Total restructuring activities for the nine months ended September 30, 2024 are as follows: Restructuring Costs (In thousands) Total Severance Other Exit Balance at December 31, 2023 $ 462 $ 147 $ 315 Restructuring charges 2,723 1,356 1,367 Cash payments (2,278) (898) (1,380) Balance at September 30, 2024 $ 907 $ 605 $ 302 Total costs incurred inception to date $ 6,738 $ 4,781 $ 1,957 Total remaining expected expense to be incurred as of September 30, 2024 $ 41 $ — $ 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easury Stock (Tables)</t>
        </is>
      </c>
      <c r="B1" s="2" t="inlineStr">
        <is>
          <t>9 Months Ended</t>
        </is>
      </c>
    </row>
    <row r="2">
      <c r="B2" s="2" t="inlineStr">
        <is>
          <t>Sep. 30, 2024</t>
        </is>
      </c>
    </row>
    <row r="3">
      <c r="A3" s="3" t="inlineStr">
        <is>
          <t>Equity [Abstract]</t>
        </is>
      </c>
      <c r="B3" s="4" t="inlineStr">
        <is>
          <t xml:space="preserve"> </t>
        </is>
      </c>
    </row>
    <row r="4">
      <c r="A4" s="4" t="inlineStr">
        <is>
          <t>Repurchased Shares of Common Stock</t>
        </is>
      </c>
      <c r="B4" s="4" t="inlineStr">
        <is>
          <t xml:space="preserve">Repurchased shares of our common stock were as follows: Nine Months Ended September 30, (In thousands) 2024 2023 Open market shares repurchased 122 — Stock-based compensation related shares repurchased 79 61 Total shares repurchased 201 61 Cost of open market shares repurchased $ 1,109 $ — Cost of stock-based compensation related shares repurchased 787 888 Total cost of shares repurchased $ 1,896 $ 8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Expense and Related Income Tax Benefit</t>
        </is>
      </c>
      <c r="B4" s="4" t="inlineStr">
        <is>
          <t xml:space="preserve">Stock-based compensation expense by statement of operations caption and the related income tax benefit were as follows: Three Months Ended September 30, Nine Months Ended September 30, (In thousands) 2024 2023 2024 2023 Cost of sales $ 25 $ 32 $ 72 $ 94 Research and development expenses 198 283 571 817 Selling, general and administrative expenses: Employees 1,321 1,726 4,076 5,398 Outside directors 107 94 296 524 Total employee and director stock-based compensation expense $ 1,651 $ 2,135 $ 5,015 $ 6,833 Income tax benefit $ 255 $ 326 $ 762 $ 1,073 </t>
        </is>
      </c>
    </row>
    <row r="5">
      <c r="A5" s="4" t="inlineStr">
        <is>
          <t>Non-Vested Restricted Stock Award Activity</t>
        </is>
      </c>
      <c r="B5" s="4" t="inlineStr">
        <is>
          <t xml:space="preserve">Non-vested restricted stock award activity was as follows: Shares Weighted-Average Grant Date Fair Value Non-vested at December 31, 2023 486 $ 21.66 Granted 355 10.46 Vested (242) 25.11 Forfeited (18) 16.40 Non-vested at September 30, 2024 581 $ 13.51 </t>
        </is>
      </c>
    </row>
    <row r="6">
      <c r="A6" s="4" t="inlineStr">
        <is>
          <t>Disclosure of Share-Based Compensation Arrangements by Share-Based Payment Award</t>
        </is>
      </c>
      <c r="B6" s="4" t="inlineStr">
        <is>
          <t>Non-vested performance stock award activity was as follows: Shares Weighted-Average Grant Date Fair Value Non-vested at December 31, 2023 — $ — Granted 116 4.72 Vested — — Forfeited — — Non-vested at September 30, 2024 116 $ 4.72 The assumptions we utilized in the Monte Carlo simulation model and the resulting weighted average fair value of performance stock grants were the following: Three Months Ended September 30, Nine Months Ended September 30, 2024 2024 Weighted average fair value of grants $ — $ 4.72 Risk-free interest rate — % 4.08 % Expected volatility — % 57.00 % Expected life in years 0.00 2.73</t>
        </is>
      </c>
    </row>
    <row r="7">
      <c r="A7" s="4" t="inlineStr">
        <is>
          <t>Stock Option Activity</t>
        </is>
      </c>
      <c r="B7" s="4" t="inlineStr">
        <is>
          <t>Stock option activity was as follows: Number of Options Weighted-Average Exercise Price Weighted-Average Remaining Contractual Term Aggregate Intrinsic Value Outstanding at December 31, 2023 901 $ 38.78 Granted — — Exercised — — $ — Forfeited/canceled/expired (122) 58.52 Outstanding at September 30, 2024 (1) 779 $ 35.67 3.37 $ — Vested and expected to vest at September 30, 2024 (1) 779 $ 35.67 3.37 $ — Exercisable at September 30, 2024 (1) 646 $ 37.63 2.96 $ — (1)</t>
        </is>
      </c>
    </row>
    <row r="8">
      <c r="A8" s="4" t="inlineStr">
        <is>
          <t>Assumptions Used in Valuation and Weighted Average Fair Value of Stock Option Grants</t>
        </is>
      </c>
      <c r="B8" s="4" t="inlineStr">
        <is>
          <t>The assumptions we utilized in the Black-Scholes option pricing model and the resulting weighted average fair value of stock option grants were the following: Three Months Ended September 30, Nine Months Ended September 30, 2023 2023 Weighted average fair value of grants $ — $ 10.83 Risk-free interest rate — % 3.86 % Expected volatility — % 45.89 % Expected life in years 0.00 4.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Net</t>
        </is>
      </c>
      <c r="B4" s="4" t="inlineStr">
        <is>
          <t>Other income (expense), net consisted of the following: Three Months Ended September 30, Nine Months Ended September 30, (In thousands) 2024 2023 2024 2023 Net gain (loss) on foreign currency exchange contracts (1) $ 374 $ 19 $ 159 $ (2,788) Net gain (loss) on foreign currency exchange transactions (108) (1,085) (351) 545 Other income (expense) 8 215 297 476 Other income (expense), net $ 274 $ (851) $ 105 $ (1,767) (1) This represents the gains (losses) incurred on foreign currency hedging derivatives (see Note 17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2073</v>
      </c>
      <c r="C4" s="6" t="n">
        <v>107095</v>
      </c>
      <c r="D4" s="6" t="n">
        <v>284425</v>
      </c>
      <c r="E4" s="6" t="n">
        <v>322863</v>
      </c>
    </row>
    <row r="5">
      <c r="A5" s="4" t="inlineStr">
        <is>
          <t>Cost of sales</t>
        </is>
      </c>
      <c r="B5" s="5" t="n">
        <v>71341</v>
      </c>
      <c r="C5" s="5" t="n">
        <v>86683</v>
      </c>
      <c r="D5" s="5" t="n">
        <v>201753</v>
      </c>
      <c r="E5" s="5" t="n">
        <v>253141</v>
      </c>
    </row>
    <row r="6">
      <c r="A6" s="4" t="inlineStr">
        <is>
          <t>Gross profit</t>
        </is>
      </c>
      <c r="B6" s="5" t="n">
        <v>30732</v>
      </c>
      <c r="C6" s="5" t="n">
        <v>20412</v>
      </c>
      <c r="D6" s="5" t="n">
        <v>82672</v>
      </c>
      <c r="E6" s="5" t="n">
        <v>69722</v>
      </c>
    </row>
    <row r="7">
      <c r="A7" s="4" t="inlineStr">
        <is>
          <t>Research and development expenses</t>
        </is>
      </c>
      <c r="B7" s="5" t="n">
        <v>7338</v>
      </c>
      <c r="C7" s="5" t="n">
        <v>7658</v>
      </c>
      <c r="D7" s="5" t="n">
        <v>22679</v>
      </c>
      <c r="E7" s="5" t="n">
        <v>24502</v>
      </c>
    </row>
    <row r="8">
      <c r="A8" s="4" t="inlineStr">
        <is>
          <t>Selling, general and administrative expenses</t>
        </is>
      </c>
      <c r="B8" s="5" t="n">
        <v>22872</v>
      </c>
      <c r="C8" s="5" t="n">
        <v>23097</v>
      </c>
      <c r="D8" s="5" t="n">
        <v>68213</v>
      </c>
      <c r="E8" s="5" t="n">
        <v>75144</v>
      </c>
    </row>
    <row r="9">
      <c r="A9" s="4" t="inlineStr">
        <is>
          <t>Factory restructuring charges</t>
        </is>
      </c>
      <c r="B9" s="5" t="n">
        <v>104</v>
      </c>
      <c r="C9" s="5" t="n">
        <v>3690</v>
      </c>
      <c r="D9" s="5" t="n">
        <v>2723</v>
      </c>
      <c r="E9" s="5" t="n">
        <v>3690</v>
      </c>
    </row>
    <row r="10">
      <c r="A10" s="4" t="inlineStr">
        <is>
          <t>Goodwill impairment</t>
        </is>
      </c>
      <c r="B10" s="5" t="n">
        <v>0</v>
      </c>
      <c r="C10" s="5" t="n">
        <v>0</v>
      </c>
      <c r="D10" s="5" t="n">
        <v>0</v>
      </c>
      <c r="E10" s="5" t="n">
        <v>49075</v>
      </c>
    </row>
    <row r="11">
      <c r="A11" s="4" t="inlineStr">
        <is>
          <t>Operating income (loss)</t>
        </is>
      </c>
      <c r="B11" s="5" t="n">
        <v>418</v>
      </c>
      <c r="C11" s="5" t="n">
        <v>-14033</v>
      </c>
      <c r="D11" s="5" t="n">
        <v>-10943</v>
      </c>
      <c r="E11" s="5" t="n">
        <v>-82689</v>
      </c>
    </row>
    <row r="12">
      <c r="A12" s="4" t="inlineStr">
        <is>
          <t>Interest income (expense), net</t>
        </is>
      </c>
      <c r="B12" s="5" t="n">
        <v>-891</v>
      </c>
      <c r="C12" s="5" t="n">
        <v>-1216</v>
      </c>
      <c r="D12" s="5" t="n">
        <v>-2656</v>
      </c>
      <c r="E12" s="5" t="n">
        <v>-3288</v>
      </c>
    </row>
    <row r="13">
      <c r="A13" s="4" t="inlineStr">
        <is>
          <t>Other income (expense), net</t>
        </is>
      </c>
      <c r="B13" s="5" t="n">
        <v>274</v>
      </c>
      <c r="C13" s="5" t="n">
        <v>-851</v>
      </c>
      <c r="D13" s="5" t="n">
        <v>105</v>
      </c>
      <c r="E13" s="5" t="n">
        <v>-1767</v>
      </c>
    </row>
    <row r="14">
      <c r="A14" s="4" t="inlineStr">
        <is>
          <t>Income (loss) before provision for income taxes</t>
        </is>
      </c>
      <c r="B14" s="5" t="n">
        <v>-199</v>
      </c>
      <c r="C14" s="5" t="n">
        <v>-16100</v>
      </c>
      <c r="D14" s="5" t="n">
        <v>-13494</v>
      </c>
      <c r="E14" s="5" t="n">
        <v>-87744</v>
      </c>
    </row>
    <row r="15">
      <c r="A15" s="4" t="inlineStr">
        <is>
          <t>Provision for (benefit from) income taxes</t>
        </is>
      </c>
      <c r="B15" s="5" t="n">
        <v>2459</v>
      </c>
      <c r="C15" s="5" t="n">
        <v>3262</v>
      </c>
      <c r="D15" s="5" t="n">
        <v>6006</v>
      </c>
      <c r="E15" s="5" t="n">
        <v>3392</v>
      </c>
    </row>
    <row r="16">
      <c r="A16" s="4" t="inlineStr">
        <is>
          <t>Net income (loss)</t>
        </is>
      </c>
      <c r="B16" s="6" t="n">
        <v>-2658</v>
      </c>
      <c r="C16" s="6" t="n">
        <v>-19362</v>
      </c>
      <c r="D16" s="6" t="n">
        <v>-19500</v>
      </c>
      <c r="E16" s="6" t="n">
        <v>-91136</v>
      </c>
    </row>
    <row r="17">
      <c r="A17" s="3" t="inlineStr">
        <is>
          <t>Earnings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2</v>
      </c>
      <c r="C18" s="7" t="n">
        <v>-1.5</v>
      </c>
      <c r="D18" s="7" t="n">
        <v>-1.51</v>
      </c>
      <c r="E18" s="7" t="n">
        <v>-7.1</v>
      </c>
    </row>
    <row r="19">
      <c r="A19" s="4" t="inlineStr">
        <is>
          <t>Diluted (in dollars per share)</t>
        </is>
      </c>
      <c r="B19" s="7" t="n">
        <v>-0.2</v>
      </c>
      <c r="C19" s="7" t="n">
        <v>-1.5</v>
      </c>
      <c r="D19" s="7" t="n">
        <v>-1.51</v>
      </c>
      <c r="E19" s="7" t="n">
        <v>-7.1</v>
      </c>
    </row>
    <row r="20">
      <c r="A20" s="3" t="inlineStr">
        <is>
          <t>Shares used in computing earnings (loss) per share:</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2985</v>
      </c>
      <c r="C21" s="5" t="n">
        <v>12911</v>
      </c>
      <c r="D21" s="5" t="n">
        <v>12935</v>
      </c>
      <c r="E21" s="5" t="n">
        <v>12839</v>
      </c>
    </row>
    <row r="22">
      <c r="A22" s="4" t="inlineStr">
        <is>
          <t>Diluted (in shares)</t>
        </is>
      </c>
      <c r="B22" s="5" t="n">
        <v>12985</v>
      </c>
      <c r="C22" s="5" t="n">
        <v>12911</v>
      </c>
      <c r="D22" s="5" t="n">
        <v>12935</v>
      </c>
      <c r="E22" s="5" t="n">
        <v>12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 of Earnings Per Share</t>
        </is>
      </c>
      <c r="B4" s="4" t="inlineStr">
        <is>
          <t>Earnings (loss) per share was calculated as follows: Three Months Ended September 30, Nine Months Ended September 30, (In thousands, except per-share amounts) 2024 2023 2024 2023 BASIC Net income (loss) $ (2,658) $ (19,362) $ (19,500) $ (91,136) Weighted-average common shares outstanding 12,985 12,911 12,935 12,839 Basic earnings (loss) per share $ (0.20) $ (1.50) $ (1.51) $ (7.10) DILUTED Net income (loss) $ (2,658) $ (19,362) $ (19,500) $ (91,136) Weighted-average common shares outstanding for basic 12,985 12,911 12,935 12,839 Dilutive effect of stock options, restricted stock and performance stock — — — — Weighted-average common shares outstanding on a diluted basis 12,985 12,911 12,935 12,839 Diluted earnings (loss) per share $ (0.20) $ (1.50) $ (1.51) $ (7.10)</t>
        </is>
      </c>
    </row>
    <row r="5">
      <c r="A5" s="4" t="inlineStr">
        <is>
          <t>Securities Excluded from the Computation of Diluted Earnings (Loss) Per Common Share</t>
        </is>
      </c>
      <c r="B5" s="4" t="inlineStr">
        <is>
          <t xml:space="preserve">The following number of stock options, shares of restricted stock and shares of performance stock were excluded from the computation of diluted earnings per common share as their inclusion would have been anti-dilutive: Three Months Ended September 30, Nine Months Ended September 30, (In thousands) 2024 2023 2024 2023 Stock options 779 925 802 892 Restricted stock awards 586 513 511 421 Performance stock awards 116 — 10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Total Net Fair Value of Derivatives</t>
        </is>
      </c>
      <c r="B4" s="4" t="inlineStr">
        <is>
          <t>The following table sets forth the total net fair value of derivatives: September 30, 2024 December 31, 2023 Fair Value Measurement Using Total Balance Fair Value Measurement Using Total Balance (In thousands) Level 1 Level 2 Level 3 Level 1 Level 2 Level 3 Foreign currency exchange contracts $ — $ 337 $ — $ 337 $ — $ (83) $ — $ (83)</t>
        </is>
      </c>
    </row>
    <row r="5">
      <c r="A5" s="4" t="inlineStr">
        <is>
          <t>Foreign Currency Exchange Contracts</t>
        </is>
      </c>
      <c r="B5" s="4" t="inlineStr">
        <is>
          <t>Details of foreign currency exchange contracts held were as follows: Date Held Currency Position Held Notional Value Forward Rate Unrealized Gain/(Loss) Recorded at Balance Sheet Date (in thousands) (1) Settlement Date September 30, 2024 USD/Chinese Yuan Renminbi CNY $ 25.0 7.0991 $ 330 October 8, 2024 September 30, 2024 USD/Euro USD $ 9.0 1.1141 $ 7 October 4, 2024 December 31, 2023 USD/Chinese Yuan Renminbi CNY $ 20.0 7.1181 $ (18) January 5, 2024 December 31, 2023 USD/Euro USD $ 22.0 1.1009 $ (65) January 5, 2024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 Narrative (Details)</t>
        </is>
      </c>
      <c r="B1" s="2" t="inlineStr">
        <is>
          <t>9 Months Ended</t>
        </is>
      </c>
    </row>
    <row r="2">
      <c r="B2" s="2" t="inlineStr">
        <is>
          <t>Sep. 30, 2024</t>
        </is>
      </c>
    </row>
    <row r="3">
      <c r="A3" s="3" t="inlineStr">
        <is>
          <t>Accounting Policies [Line Items]</t>
        </is>
      </c>
      <c r="B3" s="4" t="inlineStr">
        <is>
          <t xml:space="preserve"> </t>
        </is>
      </c>
    </row>
    <row r="4">
      <c r="A4" s="4" t="inlineStr">
        <is>
          <t>Share-based compensation arrangement by share-based payment award, fair value assumptions, expected dividend rate</t>
        </is>
      </c>
      <c r="B4" s="8" t="n">
        <v>0</v>
      </c>
    </row>
    <row r="5">
      <c r="A5" s="4" t="inlineStr">
        <is>
          <t>Minimum</t>
        </is>
      </c>
      <c r="B5" s="4" t="inlineStr">
        <is>
          <t xml:space="preserve"> </t>
        </is>
      </c>
    </row>
    <row r="6">
      <c r="A6" s="3" t="inlineStr">
        <is>
          <t>Accounting Policies [Line Items]</t>
        </is>
      </c>
      <c r="B6" s="4" t="inlineStr">
        <is>
          <t xml:space="preserve"> </t>
        </is>
      </c>
    </row>
    <row r="7">
      <c r="A7" s="4" t="inlineStr">
        <is>
          <t>Share-based compensation arrangement by share-based payment award, award vesting period (in years)</t>
        </is>
      </c>
      <c r="B7" s="4" t="inlineStr">
        <is>
          <t>1 year</t>
        </is>
      </c>
    </row>
    <row r="8">
      <c r="A8" s="4" t="inlineStr">
        <is>
          <t>Maximum</t>
        </is>
      </c>
      <c r="B8" s="4" t="inlineStr">
        <is>
          <t xml:space="preserve"> </t>
        </is>
      </c>
    </row>
    <row r="9">
      <c r="A9" s="3" t="inlineStr">
        <is>
          <t>Accounting Policies [Line Items]</t>
        </is>
      </c>
      <c r="B9" s="4" t="inlineStr">
        <is>
          <t xml:space="preserve"> </t>
        </is>
      </c>
    </row>
    <row r="10">
      <c r="A10" s="4" t="inlineStr">
        <is>
          <t>Share-based compensation arrangement by share-based payment award, award vesting period (in years)</t>
        </is>
      </c>
      <c r="B10"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Geographic Area (Details) - USD ($) $ in Thousand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Total cash and cash equivalents</t>
        </is>
      </c>
      <c r="B3" s="6" t="n">
        <v>26287</v>
      </c>
      <c r="C3" s="6" t="n">
        <v>42751</v>
      </c>
    </row>
    <row r="4">
      <c r="A4" s="4" t="inlineStr">
        <is>
          <t>North America</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5" t="n">
        <v>2179</v>
      </c>
      <c r="C6" s="5" t="n">
        <v>8460</v>
      </c>
    </row>
    <row r="7">
      <c r="A7" s="4" t="inlineStr">
        <is>
          <t>People's Republic of China ("PRC")</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5" t="n">
        <v>10701</v>
      </c>
      <c r="C9" s="5" t="n">
        <v>11102</v>
      </c>
    </row>
    <row r="10">
      <c r="A10" s="4" t="inlineStr">
        <is>
          <t>Asia (excluding the PRC)</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5" t="n">
        <v>2735</v>
      </c>
      <c r="C12" s="5" t="n">
        <v>2427</v>
      </c>
    </row>
    <row r="13">
      <c r="A13" s="4" t="inlineStr">
        <is>
          <t>Europe</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 and cash equivalents</t>
        </is>
      </c>
      <c r="B15" s="5" t="n">
        <v>5641</v>
      </c>
      <c r="C15" s="5" t="n">
        <v>8145</v>
      </c>
    </row>
    <row r="16">
      <c r="A16" s="4" t="inlineStr">
        <is>
          <t>South America</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Total cash and cash equivalents</t>
        </is>
      </c>
      <c r="B18" s="6" t="n">
        <v>5031</v>
      </c>
      <c r="C18" s="6" t="n">
        <v>126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Net - Pattern of 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2073</v>
      </c>
      <c r="C4" s="6" t="n">
        <v>107095</v>
      </c>
      <c r="D4" s="6" t="n">
        <v>284425</v>
      </c>
      <c r="E4" s="6" t="n">
        <v>322863</v>
      </c>
    </row>
    <row r="5">
      <c r="A5" s="4" t="inlineStr">
        <is>
          <t>Good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5186</v>
      </c>
      <c r="C7" s="5" t="n">
        <v>83855</v>
      </c>
      <c r="D7" s="5" t="n">
        <v>235572</v>
      </c>
      <c r="E7" s="5" t="n">
        <v>249908</v>
      </c>
    </row>
    <row r="8">
      <c r="A8" s="4" t="inlineStr">
        <is>
          <t>Good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6887</v>
      </c>
      <c r="C10" s="6" t="n">
        <v>23240</v>
      </c>
      <c r="D10" s="6" t="n">
        <v>48853</v>
      </c>
      <c r="E10" s="6" t="n">
        <v>729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Net - Revenue from External Customers by Geographic Area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2073</v>
      </c>
      <c r="C4" s="6" t="n">
        <v>107095</v>
      </c>
      <c r="D4" s="6" t="n">
        <v>284425</v>
      </c>
      <c r="E4" s="6" t="n">
        <v>32286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5833</v>
      </c>
      <c r="C7" s="5" t="n">
        <v>31737</v>
      </c>
      <c r="D7" s="5" t="n">
        <v>71455</v>
      </c>
      <c r="E7" s="5" t="n">
        <v>97892</v>
      </c>
    </row>
    <row r="8">
      <c r="A8" s="4" t="inlineStr">
        <is>
          <t>Asia (excluding PR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0785</v>
      </c>
      <c r="C10" s="5" t="n">
        <v>20107</v>
      </c>
      <c r="D10" s="5" t="n">
        <v>57893</v>
      </c>
      <c r="E10" s="5" t="n">
        <v>66508</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2583</v>
      </c>
      <c r="C13" s="5" t="n">
        <v>22529</v>
      </c>
      <c r="D13" s="5" t="n">
        <v>60837</v>
      </c>
      <c r="E13" s="5" t="n">
        <v>68598</v>
      </c>
    </row>
    <row r="14">
      <c r="A14" s="4" t="inlineStr">
        <is>
          <t>PR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7747</v>
      </c>
      <c r="C16" s="5" t="n">
        <v>19049</v>
      </c>
      <c r="D16" s="5" t="n">
        <v>49560</v>
      </c>
      <c r="E16" s="5" t="n">
        <v>49082</v>
      </c>
    </row>
    <row r="17">
      <c r="A17" s="4" t="inlineStr">
        <is>
          <t>Latin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164</v>
      </c>
      <c r="C19" s="5" t="n">
        <v>8227</v>
      </c>
      <c r="D19" s="5" t="n">
        <v>26888</v>
      </c>
      <c r="E19" s="5" t="n">
        <v>24408</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5961</v>
      </c>
      <c r="C22" s="6" t="n">
        <v>5446</v>
      </c>
      <c r="D22" s="6" t="n">
        <v>17792</v>
      </c>
      <c r="E22" s="6" t="n">
        <v>163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Net - Net Sales to Significant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2073</v>
      </c>
      <c r="C4" s="6" t="n">
        <v>107095</v>
      </c>
      <c r="D4" s="6" t="n">
        <v>284425</v>
      </c>
      <c r="E4" s="6" t="n">
        <v>322863</v>
      </c>
    </row>
    <row r="5">
      <c r="A5" s="4" t="inlineStr">
        <is>
          <t>Daikin Industries Lt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6" t="n">
        <v>12620</v>
      </c>
      <c r="C7" s="6" t="n">
        <v>15194</v>
      </c>
      <c r="D7" s="6" t="n">
        <v>37658</v>
      </c>
      <c r="E7" s="6" t="n">
        <v>48401</v>
      </c>
    </row>
    <row r="8">
      <c r="A8" s="4" t="inlineStr">
        <is>
          <t>Daikin Industries Ltd. | Customer concentration risk | Net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124</v>
      </c>
      <c r="C10" s="9" t="n">
        <v>0.142</v>
      </c>
      <c r="D10" s="9" t="n">
        <v>0.132</v>
      </c>
      <c r="E10" s="8" t="n">
        <v>0.15</v>
      </c>
    </row>
    <row r="11">
      <c r="A11" s="4" t="inlineStr">
        <is>
          <t>Comcast Corpor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4" t="inlineStr">
        <is>
          <t xml:space="preserve"> </t>
        </is>
      </c>
      <c r="D13" s="4" t="inlineStr">
        <is>
          <t xml:space="preserve"> </t>
        </is>
      </c>
      <c r="E13" s="6" t="n">
        <v>34436</v>
      </c>
    </row>
    <row r="14">
      <c r="A14" s="4" t="inlineStr">
        <is>
          <t>Comcast Corporation | Customer concentration risk | Ne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4" t="inlineStr">
        <is>
          <t xml:space="preserve"> </t>
        </is>
      </c>
      <c r="E16" s="9" t="n">
        <v>0.107</v>
      </c>
    </row>
    <row r="17">
      <c r="A17" s="4" t="inlineStr">
        <is>
          <t>Sony Corpor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0841</v>
      </c>
      <c r="C19" s="6" t="n">
        <v>11825</v>
      </c>
      <c r="D19" s="4" t="inlineStr">
        <is>
          <t xml:space="preserve"> </t>
        </is>
      </c>
      <c r="E19" s="4" t="inlineStr">
        <is>
          <t xml:space="preserve"> </t>
        </is>
      </c>
    </row>
    <row r="20">
      <c r="A20" s="4" t="inlineStr">
        <is>
          <t>Sony Corporation | Customer concentration risk | Net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106</v>
      </c>
      <c r="C22" s="8" t="n">
        <v>0.11</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Accounts Receivable, Net - Accounts Receivable, Net (Details) - USD ($) $ in Thousands</t>
        </is>
      </c>
      <c r="B1" s="2" t="inlineStr">
        <is>
          <t>Sep. 30, 2024</t>
        </is>
      </c>
      <c r="C1" s="2" t="inlineStr">
        <is>
          <t>Dec. 31, 2023</t>
        </is>
      </c>
      <c r="D1" s="2" t="inlineStr">
        <is>
          <t>Sep. 30, 2023</t>
        </is>
      </c>
      <c r="E1" s="2" t="inlineStr">
        <is>
          <t>Dec. 31, 2022</t>
        </is>
      </c>
    </row>
    <row r="2">
      <c r="A2" s="3" t="inlineStr">
        <is>
          <t>Accounts Receivable, after Allowance for Credit Loss, Current [Abstract]</t>
        </is>
      </c>
      <c r="B2" s="4" t="inlineStr">
        <is>
          <t xml:space="preserve"> </t>
        </is>
      </c>
      <c r="C2" s="4" t="inlineStr">
        <is>
          <t xml:space="preserve"> </t>
        </is>
      </c>
      <c r="D2" s="4" t="inlineStr">
        <is>
          <t xml:space="preserve"> </t>
        </is>
      </c>
      <c r="E2" s="4" t="inlineStr">
        <is>
          <t xml:space="preserve"> </t>
        </is>
      </c>
    </row>
    <row r="3">
      <c r="A3" s="4" t="inlineStr">
        <is>
          <t>Trade receivables, gross</t>
        </is>
      </c>
      <c r="B3" s="6" t="n">
        <v>102127</v>
      </c>
      <c r="C3" s="6" t="n">
        <v>106182</v>
      </c>
      <c r="D3" s="4" t="inlineStr">
        <is>
          <t xml:space="preserve"> </t>
        </is>
      </c>
      <c r="E3" s="4" t="inlineStr">
        <is>
          <t xml:space="preserve"> </t>
        </is>
      </c>
    </row>
    <row r="4">
      <c r="A4" s="4" t="inlineStr">
        <is>
          <t>Allowance for credit losses</t>
        </is>
      </c>
      <c r="B4" s="5" t="n">
        <v>-841</v>
      </c>
      <c r="C4" s="5" t="n">
        <v>-815</v>
      </c>
      <c r="D4" s="6" t="n">
        <v>-819</v>
      </c>
      <c r="E4" s="6" t="n">
        <v>-957</v>
      </c>
    </row>
    <row r="5">
      <c r="A5" s="4" t="inlineStr">
        <is>
          <t>Allowance for sales returns</t>
        </is>
      </c>
      <c r="B5" s="5" t="n">
        <v>-343</v>
      </c>
      <c r="C5" s="5" t="n">
        <v>-532</v>
      </c>
      <c r="D5" s="4" t="inlineStr">
        <is>
          <t xml:space="preserve"> </t>
        </is>
      </c>
      <c r="E5" s="4" t="inlineStr">
        <is>
          <t xml:space="preserve"> </t>
        </is>
      </c>
    </row>
    <row r="6">
      <c r="A6" s="4" t="inlineStr">
        <is>
          <t>Trade receivables, net</t>
        </is>
      </c>
      <c r="B6" s="5" t="n">
        <v>100943</v>
      </c>
      <c r="C6" s="5" t="n">
        <v>104835</v>
      </c>
      <c r="D6" s="4" t="inlineStr">
        <is>
          <t xml:space="preserve"> </t>
        </is>
      </c>
      <c r="E6" s="4" t="inlineStr">
        <is>
          <t xml:space="preserve"> </t>
        </is>
      </c>
    </row>
    <row r="7">
      <c r="A7" s="4" t="inlineStr">
        <is>
          <t>Other</t>
        </is>
      </c>
      <c r="B7" s="5" t="n">
        <v>5686</v>
      </c>
      <c r="C7" s="5" t="n">
        <v>7761</v>
      </c>
      <c r="D7" s="4" t="inlineStr">
        <is>
          <t xml:space="preserve"> </t>
        </is>
      </c>
      <c r="E7" s="4" t="inlineStr">
        <is>
          <t xml:space="preserve"> </t>
        </is>
      </c>
    </row>
    <row r="8">
      <c r="A8" s="4" t="inlineStr">
        <is>
          <t>Accounts receivable, net</t>
        </is>
      </c>
      <c r="B8" s="6" t="n">
        <v>106629</v>
      </c>
      <c r="C8" s="6" t="n">
        <v>112596</v>
      </c>
      <c r="D8" s="4" t="inlineStr">
        <is>
          <t xml:space="preserve"> </t>
        </is>
      </c>
      <c r="E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Net - Allowance for Doubtful Accounts (Details) - USD ($) $ in Thousands</t>
        </is>
      </c>
      <c r="B1" s="2" t="inlineStr">
        <is>
          <t>9 Months Ended</t>
        </is>
      </c>
    </row>
    <row r="2">
      <c r="B2" s="2" t="inlineStr">
        <is>
          <t>Sep. 30, 2024</t>
        </is>
      </c>
      <c r="C2" s="2" t="inlineStr">
        <is>
          <t>Sep. 30, 2023</t>
        </is>
      </c>
    </row>
    <row r="3">
      <c r="A3" s="3" t="inlineStr">
        <is>
          <t>Schedule of Allowance for Doubtful Accounts</t>
        </is>
      </c>
      <c r="B3" s="4" t="inlineStr">
        <is>
          <t xml:space="preserve"> </t>
        </is>
      </c>
      <c r="C3" s="4" t="inlineStr">
        <is>
          <t xml:space="preserve"> </t>
        </is>
      </c>
    </row>
    <row r="4">
      <c r="A4" s="4" t="inlineStr">
        <is>
          <t>Balance at beginning of period</t>
        </is>
      </c>
      <c r="B4" s="6" t="n">
        <v>815</v>
      </c>
      <c r="C4" s="6" t="n">
        <v>957</v>
      </c>
    </row>
    <row r="5">
      <c r="A5" s="4" t="inlineStr">
        <is>
          <t>Additions (reductions) to costs and expenses</t>
        </is>
      </c>
      <c r="B5" s="5" t="n">
        <v>17</v>
      </c>
      <c r="C5" s="5" t="n">
        <v>69</v>
      </c>
    </row>
    <row r="6">
      <c r="A6" s="4" t="inlineStr">
        <is>
          <t>Write-offs/Foreign exchange effects</t>
        </is>
      </c>
      <c r="B6" s="5" t="n">
        <v>9</v>
      </c>
      <c r="C6" s="5" t="n">
        <v>-207</v>
      </c>
    </row>
    <row r="7">
      <c r="A7" s="4" t="inlineStr">
        <is>
          <t>Balance at end of period</t>
        </is>
      </c>
      <c r="B7" s="6" t="n">
        <v>841</v>
      </c>
      <c r="C7" s="6" t="n">
        <v>8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Net - Contract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717</v>
      </c>
      <c r="C4" s="6" t="n">
        <v>2931</v>
      </c>
      <c r="D4" s="6" t="n">
        <v>3501</v>
      </c>
      <c r="E4" s="6" t="n">
        <v>1931</v>
      </c>
    </row>
    <row r="5">
      <c r="A5" s="4" t="inlineStr">
        <is>
          <t>Payments received</t>
        </is>
      </c>
      <c r="B5" s="5" t="n">
        <v>981</v>
      </c>
      <c r="C5" s="5" t="n">
        <v>862</v>
      </c>
      <c r="D5" s="5" t="n">
        <v>4444</v>
      </c>
      <c r="E5" s="5" t="n">
        <v>4314</v>
      </c>
    </row>
    <row r="6">
      <c r="A6" s="4" t="inlineStr">
        <is>
          <t>Revenue recognized</t>
        </is>
      </c>
      <c r="B6" s="5" t="n">
        <v>-1697</v>
      </c>
      <c r="C6" s="5" t="n">
        <v>-1001</v>
      </c>
      <c r="D6" s="5" t="n">
        <v>-3922</v>
      </c>
      <c r="E6" s="5" t="n">
        <v>-3453</v>
      </c>
    </row>
    <row r="7">
      <c r="A7" s="4" t="inlineStr">
        <is>
          <t>Foreign exchange effects</t>
        </is>
      </c>
      <c r="B7" s="5" t="n">
        <v>31</v>
      </c>
      <c r="C7" s="5" t="n">
        <v>0</v>
      </c>
      <c r="D7" s="5" t="n">
        <v>9</v>
      </c>
      <c r="E7" s="5" t="n">
        <v>0</v>
      </c>
    </row>
    <row r="8">
      <c r="A8" s="4" t="inlineStr">
        <is>
          <t>Balance at end of period</t>
        </is>
      </c>
      <c r="B8" s="6" t="n">
        <v>4032</v>
      </c>
      <c r="C8" s="6" t="n">
        <v>2792</v>
      </c>
      <c r="D8" s="6" t="n">
        <v>4032</v>
      </c>
      <c r="E8" s="6" t="n">
        <v>27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COMPREHENSIVE INCOME (LOSS) STATE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658</v>
      </c>
      <c r="C4" s="6" t="n">
        <v>-19362</v>
      </c>
      <c r="D4" s="6" t="n">
        <v>-19500</v>
      </c>
      <c r="E4" s="6" t="n">
        <v>-9113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2200</v>
      </c>
      <c r="C6" s="5" t="n">
        <v>-1501</v>
      </c>
      <c r="D6" s="5" t="n">
        <v>-2293</v>
      </c>
      <c r="E6" s="5" t="n">
        <v>-2702</v>
      </c>
    </row>
    <row r="7">
      <c r="A7" s="4" t="inlineStr">
        <is>
          <t>Comprehensive income (loss)</t>
        </is>
      </c>
      <c r="B7" s="6" t="n">
        <v>-458</v>
      </c>
      <c r="C7" s="6" t="n">
        <v>-20863</v>
      </c>
      <c r="D7" s="6" t="n">
        <v>-21793</v>
      </c>
      <c r="E7" s="6" t="n">
        <v>-938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4275</v>
      </c>
      <c r="C3" s="6" t="n">
        <v>32794</v>
      </c>
    </row>
    <row r="4">
      <c r="A4" s="4" t="inlineStr">
        <is>
          <t>Components</t>
        </is>
      </c>
      <c r="B4" s="5" t="n">
        <v>13162</v>
      </c>
      <c r="C4" s="5" t="n">
        <v>11061</v>
      </c>
    </row>
    <row r="5">
      <c r="A5" s="4" t="inlineStr">
        <is>
          <t>Work in process</t>
        </is>
      </c>
      <c r="B5" s="5" t="n">
        <v>5164</v>
      </c>
      <c r="C5" s="5" t="n">
        <v>3827</v>
      </c>
    </row>
    <row r="6">
      <c r="A6" s="4" t="inlineStr">
        <is>
          <t>Finished goods</t>
        </is>
      </c>
      <c r="B6" s="5" t="n">
        <v>46338</v>
      </c>
      <c r="C6" s="5" t="n">
        <v>40591</v>
      </c>
    </row>
    <row r="7">
      <c r="A7" s="4" t="inlineStr">
        <is>
          <t>Inventories</t>
        </is>
      </c>
      <c r="B7" s="6" t="n">
        <v>88939</v>
      </c>
      <c r="C7" s="6" t="n">
        <v>88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Tangible Assets - Long-lived Tangible Assets by Geographic Area (Details) - USD ($) $ in Thousands</t>
        </is>
      </c>
      <c r="B1" s="2" t="inlineStr">
        <is>
          <t>Sep. 30, 2024</t>
        </is>
      </c>
      <c r="C1" s="2" t="inlineStr">
        <is>
          <t>Dec. 31, 2023</t>
        </is>
      </c>
    </row>
    <row r="2">
      <c r="A2" s="3" t="inlineStr">
        <is>
          <t>Long-lived Assets from External Customers and Long-Lived Assets [Line Items]</t>
        </is>
      </c>
      <c r="B2" s="4" t="inlineStr">
        <is>
          <t xml:space="preserve"> </t>
        </is>
      </c>
      <c r="C2" s="4" t="inlineStr">
        <is>
          <t xml:space="preserve"> </t>
        </is>
      </c>
    </row>
    <row r="3">
      <c r="A3" s="4" t="inlineStr">
        <is>
          <t>Total long-lived tangible assets</t>
        </is>
      </c>
      <c r="B3" s="6" t="n">
        <v>52736</v>
      </c>
      <c r="C3" s="6" t="n">
        <v>63312</v>
      </c>
    </row>
    <row r="4">
      <c r="A4" s="4" t="inlineStr">
        <is>
          <t>United States</t>
        </is>
      </c>
      <c r="B4" s="4" t="inlineStr">
        <is>
          <t xml:space="preserve"> </t>
        </is>
      </c>
      <c r="C4" s="4" t="inlineStr">
        <is>
          <t xml:space="preserve"> </t>
        </is>
      </c>
    </row>
    <row r="5">
      <c r="A5" s="3" t="inlineStr">
        <is>
          <t>Long-lived Assets from External Customers and Long-Lived Assets [Line Items]</t>
        </is>
      </c>
      <c r="B5" s="4" t="inlineStr">
        <is>
          <t xml:space="preserve"> </t>
        </is>
      </c>
      <c r="C5" s="4" t="inlineStr">
        <is>
          <t xml:space="preserve"> </t>
        </is>
      </c>
    </row>
    <row r="6">
      <c r="A6" s="4" t="inlineStr">
        <is>
          <t>Total long-lived tangible assets</t>
        </is>
      </c>
      <c r="B6" s="5" t="n">
        <v>10444</v>
      </c>
      <c r="C6" s="5" t="n">
        <v>13245</v>
      </c>
    </row>
    <row r="7">
      <c r="A7" s="4" t="inlineStr">
        <is>
          <t>PRC</t>
        </is>
      </c>
      <c r="B7" s="4" t="inlineStr">
        <is>
          <t xml:space="preserve"> </t>
        </is>
      </c>
      <c r="C7" s="4" t="inlineStr">
        <is>
          <t xml:space="preserve"> </t>
        </is>
      </c>
    </row>
    <row r="8">
      <c r="A8" s="3" t="inlineStr">
        <is>
          <t>Long-lived Assets from External Customers and Long-Lived Assets [Line Items]</t>
        </is>
      </c>
      <c r="B8" s="4" t="inlineStr">
        <is>
          <t xml:space="preserve"> </t>
        </is>
      </c>
      <c r="C8" s="4" t="inlineStr">
        <is>
          <t xml:space="preserve"> </t>
        </is>
      </c>
    </row>
    <row r="9">
      <c r="A9" s="4" t="inlineStr">
        <is>
          <t>Total long-lived tangible assets</t>
        </is>
      </c>
      <c r="B9" s="5" t="n">
        <v>23547</v>
      </c>
      <c r="C9" s="5" t="n">
        <v>26679</v>
      </c>
    </row>
    <row r="10">
      <c r="A10" s="4" t="inlineStr">
        <is>
          <t>Mexico</t>
        </is>
      </c>
      <c r="B10" s="4" t="inlineStr">
        <is>
          <t xml:space="preserve"> </t>
        </is>
      </c>
      <c r="C10" s="4" t="inlineStr">
        <is>
          <t xml:space="preserve"> </t>
        </is>
      </c>
    </row>
    <row r="11">
      <c r="A11" s="3" t="inlineStr">
        <is>
          <t>Long-lived Assets from External Customers and Long-Lived Assets [Line Items]</t>
        </is>
      </c>
      <c r="B11" s="4" t="inlineStr">
        <is>
          <t xml:space="preserve"> </t>
        </is>
      </c>
      <c r="C11" s="4" t="inlineStr">
        <is>
          <t xml:space="preserve"> </t>
        </is>
      </c>
    </row>
    <row r="12">
      <c r="A12" s="4" t="inlineStr">
        <is>
          <t>Total long-lived tangible assets</t>
        </is>
      </c>
      <c r="B12" s="5" t="n">
        <v>6612</v>
      </c>
      <c r="C12" s="5" t="n">
        <v>9227</v>
      </c>
    </row>
    <row r="13">
      <c r="A13" s="4" t="inlineStr">
        <is>
          <t>Vietnam</t>
        </is>
      </c>
      <c r="B13" s="4" t="inlineStr">
        <is>
          <t xml:space="preserve"> </t>
        </is>
      </c>
      <c r="C13" s="4" t="inlineStr">
        <is>
          <t xml:space="preserve"> </t>
        </is>
      </c>
    </row>
    <row r="14">
      <c r="A14" s="3" t="inlineStr">
        <is>
          <t>Long-lived Assets from External Customers and Long-Lived Assets [Line Items]</t>
        </is>
      </c>
      <c r="B14" s="4" t="inlineStr">
        <is>
          <t xml:space="preserve"> </t>
        </is>
      </c>
      <c r="C14" s="4" t="inlineStr">
        <is>
          <t xml:space="preserve"> </t>
        </is>
      </c>
    </row>
    <row r="15">
      <c r="A15" s="4" t="inlineStr">
        <is>
          <t>Total long-lived tangible assets</t>
        </is>
      </c>
      <c r="B15" s="5" t="n">
        <v>8820</v>
      </c>
      <c r="C15" s="5" t="n">
        <v>10089</v>
      </c>
    </row>
    <row r="16">
      <c r="A16" s="4" t="inlineStr">
        <is>
          <t>All other countries</t>
        </is>
      </c>
      <c r="B16" s="4" t="inlineStr">
        <is>
          <t xml:space="preserve"> </t>
        </is>
      </c>
      <c r="C16" s="4" t="inlineStr">
        <is>
          <t xml:space="preserve"> </t>
        </is>
      </c>
    </row>
    <row r="17">
      <c r="A17" s="3" t="inlineStr">
        <is>
          <t>Long-lived Assets from External Customers and Long-Lived Assets [Line Items]</t>
        </is>
      </c>
      <c r="B17" s="4" t="inlineStr">
        <is>
          <t xml:space="preserve"> </t>
        </is>
      </c>
      <c r="C17" s="4" t="inlineStr">
        <is>
          <t xml:space="preserve"> </t>
        </is>
      </c>
    </row>
    <row r="18">
      <c r="A18" s="4" t="inlineStr">
        <is>
          <t>Total long-lived tangible assets</t>
        </is>
      </c>
      <c r="B18" s="6" t="n">
        <v>3313</v>
      </c>
      <c r="C18" s="6" t="n">
        <v>40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ong-lived 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t>
        </is>
      </c>
      <c r="B4" s="10" t="n">
        <v>166.8</v>
      </c>
      <c r="C4" s="4" t="inlineStr">
        <is>
          <t xml:space="preserve"> </t>
        </is>
      </c>
      <c r="D4" s="10" t="n">
        <v>166.8</v>
      </c>
      <c r="E4" s="4" t="inlineStr">
        <is>
          <t xml:space="preserve"> </t>
        </is>
      </c>
      <c r="F4" s="10" t="n">
        <v>163.3</v>
      </c>
    </row>
    <row r="5">
      <c r="A5" s="4" t="inlineStr">
        <is>
          <t>Depreciation</t>
        </is>
      </c>
      <c r="B5" s="6" t="n">
        <v>3</v>
      </c>
      <c r="C5" s="10" t="n">
        <v>4.6</v>
      </c>
      <c r="D5" s="10" t="n">
        <v>9.699999999999999</v>
      </c>
      <c r="E5" s="10" t="n">
        <v>13.9</v>
      </c>
      <c r="F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0</v>
      </c>
      <c r="C4" s="6" t="n">
        <v>0</v>
      </c>
      <c r="D4" s="6" t="n">
        <v>0</v>
      </c>
      <c r="E4" s="6" t="n">
        <v>4907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by Income Statement Caption (Details) - USD ($) $ in Thousands</t>
        </is>
      </c>
      <c r="B1" s="2" t="inlineStr">
        <is>
          <t>Sep. 30, 2024</t>
        </is>
      </c>
      <c r="C1" s="2" t="inlineStr">
        <is>
          <t>Dec. 31, 2023</t>
        </is>
      </c>
    </row>
    <row r="2">
      <c r="A2" s="3" t="inlineStr">
        <is>
          <t>Finite-Lived Intangible Assets, Net [Abstract]</t>
        </is>
      </c>
      <c r="B2" s="4" t="inlineStr">
        <is>
          <t xml:space="preserve"> </t>
        </is>
      </c>
      <c r="C2" s="4" t="inlineStr">
        <is>
          <t xml:space="preserve"> </t>
        </is>
      </c>
    </row>
    <row r="3">
      <c r="A3" s="4" t="inlineStr">
        <is>
          <t>Gross</t>
        </is>
      </c>
      <c r="B3" s="6" t="n">
        <v>44588</v>
      </c>
      <c r="C3" s="6" t="n">
        <v>46366</v>
      </c>
    </row>
    <row r="4">
      <c r="A4" s="4" t="inlineStr">
        <is>
          <t>Accumulated Amortization</t>
        </is>
      </c>
      <c r="B4" s="5" t="n">
        <v>-19914</v>
      </c>
      <c r="C4" s="5" t="n">
        <v>-21017</v>
      </c>
    </row>
    <row r="5">
      <c r="A5" s="4" t="inlineStr">
        <is>
          <t>Total</t>
        </is>
      </c>
      <c r="B5" s="5" t="n">
        <v>24674</v>
      </c>
      <c r="C5" s="5" t="n">
        <v>25349</v>
      </c>
    </row>
    <row r="6">
      <c r="A6" s="4" t="inlineStr">
        <is>
          <t>Gross value of fully amortized intangible assets</t>
        </is>
      </c>
      <c r="B6" s="5" t="n">
        <v>49300</v>
      </c>
      <c r="C6" s="5" t="n">
        <v>45000</v>
      </c>
    </row>
    <row r="7">
      <c r="A7" s="4" t="inlineStr">
        <is>
          <t>Capitalized software development cost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Gross</t>
        </is>
      </c>
      <c r="B9" s="5" t="n">
        <v>2511</v>
      </c>
      <c r="C9" s="5" t="n">
        <v>2161</v>
      </c>
    </row>
    <row r="10">
      <c r="A10" s="4" t="inlineStr">
        <is>
          <t>Accumulated Amortization</t>
        </is>
      </c>
      <c r="B10" s="5" t="n">
        <v>-909</v>
      </c>
      <c r="C10" s="5" t="n">
        <v>-421</v>
      </c>
    </row>
    <row r="11">
      <c r="A11" s="4" t="inlineStr">
        <is>
          <t>Total</t>
        </is>
      </c>
      <c r="B11" s="5" t="n">
        <v>1602</v>
      </c>
      <c r="C11" s="5" t="n">
        <v>1740</v>
      </c>
    </row>
    <row r="12">
      <c r="A12" s="4" t="inlineStr">
        <is>
          <t>Customer relationship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t>
        </is>
      </c>
      <c r="B14" s="5" t="n">
        <v>6340</v>
      </c>
      <c r="C14" s="5" t="n">
        <v>6340</v>
      </c>
    </row>
    <row r="15">
      <c r="A15" s="4" t="inlineStr">
        <is>
          <t>Accumulated Amortization</t>
        </is>
      </c>
      <c r="B15" s="5" t="n">
        <v>-4346</v>
      </c>
      <c r="C15" s="5" t="n">
        <v>-3803</v>
      </c>
    </row>
    <row r="16">
      <c r="A16" s="4" t="inlineStr">
        <is>
          <t>Total</t>
        </is>
      </c>
      <c r="B16" s="5" t="n">
        <v>1994</v>
      </c>
      <c r="C16" s="5" t="n">
        <v>2537</v>
      </c>
    </row>
    <row r="17">
      <c r="A17" s="4" t="inlineStr">
        <is>
          <t>Developed and core technology</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Gross</t>
        </is>
      </c>
      <c r="B19" s="5" t="n">
        <v>740</v>
      </c>
      <c r="C19" s="5" t="n">
        <v>4220</v>
      </c>
    </row>
    <row r="20">
      <c r="A20" s="4" t="inlineStr">
        <is>
          <t>Accumulated Amortization</t>
        </is>
      </c>
      <c r="B20" s="5" t="n">
        <v>-374</v>
      </c>
      <c r="C20" s="5" t="n">
        <v>-3754</v>
      </c>
    </row>
    <row r="21">
      <c r="A21" s="4" t="inlineStr">
        <is>
          <t>Total</t>
        </is>
      </c>
      <c r="B21" s="5" t="n">
        <v>366</v>
      </c>
      <c r="C21" s="5" t="n">
        <v>466</v>
      </c>
    </row>
    <row r="22">
      <c r="A22" s="4" t="inlineStr">
        <is>
          <t>Patents</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Gross</t>
        </is>
      </c>
      <c r="B24" s="5" t="n">
        <v>34547</v>
      </c>
      <c r="C24" s="5" t="n">
        <v>33195</v>
      </c>
    </row>
    <row r="25">
      <c r="A25" s="4" t="inlineStr">
        <is>
          <t>Accumulated Amortization</t>
        </is>
      </c>
      <c r="B25" s="5" t="n">
        <v>-13888</v>
      </c>
      <c r="C25" s="5" t="n">
        <v>-12686</v>
      </c>
    </row>
    <row r="26">
      <c r="A26" s="4" t="inlineStr">
        <is>
          <t>Total</t>
        </is>
      </c>
      <c r="B26" s="5" t="n">
        <v>20659</v>
      </c>
      <c r="C26" s="5" t="n">
        <v>20509</v>
      </c>
    </row>
    <row r="27">
      <c r="A27" s="4" t="inlineStr">
        <is>
          <t>Trademarks and trade names</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Gross</t>
        </is>
      </c>
      <c r="B29" s="5" t="n">
        <v>450</v>
      </c>
      <c r="C29" s="5" t="n">
        <v>450</v>
      </c>
    </row>
    <row r="30">
      <c r="A30" s="4" t="inlineStr">
        <is>
          <t>Accumulated Amortization</t>
        </is>
      </c>
      <c r="B30" s="5" t="n">
        <v>-397</v>
      </c>
      <c r="C30" s="5" t="n">
        <v>-353</v>
      </c>
    </row>
    <row r="31">
      <c r="A31" s="4" t="inlineStr">
        <is>
          <t>Total</t>
        </is>
      </c>
      <c r="B31" s="6" t="n">
        <v>53</v>
      </c>
      <c r="C31" s="6" t="n">
        <v>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Expense by Income Statement Cap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1367</v>
      </c>
      <c r="C4" s="6" t="n">
        <v>1265</v>
      </c>
      <c r="D4" s="6" t="n">
        <v>3824</v>
      </c>
      <c r="E4" s="6" t="n">
        <v>358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5" t="n">
        <v>207</v>
      </c>
      <c r="C7" s="5" t="n">
        <v>146</v>
      </c>
      <c r="D7" s="5" t="n">
        <v>488</v>
      </c>
      <c r="E7" s="5" t="n">
        <v>302</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6" t="n">
        <v>1160</v>
      </c>
      <c r="C10" s="6" t="n">
        <v>1119</v>
      </c>
      <c r="D10" s="6" t="n">
        <v>3336</v>
      </c>
      <c r="E10" s="6" t="n">
        <v>32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nnual Amortization Expense Related to Intangible Assets (Details) - USD ($) $ in Thousands</t>
        </is>
      </c>
      <c r="B1" s="2" t="inlineStr">
        <is>
          <t>Sep. 30, 2024</t>
        </is>
      </c>
      <c r="C1" s="2" t="inlineStr">
        <is>
          <t>Dec. 31, 2023</t>
        </is>
      </c>
    </row>
    <row r="2">
      <c r="A2" s="3" t="inlineStr">
        <is>
          <t>Schedule of Estimated Future Amortization expense</t>
        </is>
      </c>
      <c r="B2" s="4" t="inlineStr">
        <is>
          <t xml:space="preserve"> </t>
        </is>
      </c>
      <c r="C2" s="4" t="inlineStr">
        <is>
          <t xml:space="preserve"> </t>
        </is>
      </c>
    </row>
    <row r="3">
      <c r="A3" s="4" t="inlineStr">
        <is>
          <t>2024 (remaining 3 months)</t>
        </is>
      </c>
      <c r="B3" s="6" t="n">
        <v>1369</v>
      </c>
      <c r="C3" s="4" t="inlineStr">
        <is>
          <t xml:space="preserve"> </t>
        </is>
      </c>
    </row>
    <row r="4">
      <c r="A4" s="4" t="inlineStr">
        <is>
          <t>2025</t>
        </is>
      </c>
      <c r="B4" s="5" t="n">
        <v>4984</v>
      </c>
      <c r="C4" s="4" t="inlineStr">
        <is>
          <t xml:space="preserve"> </t>
        </is>
      </c>
    </row>
    <row r="5">
      <c r="A5" s="4" t="inlineStr">
        <is>
          <t>2026</t>
        </is>
      </c>
      <c r="B5" s="5" t="n">
        <v>4420</v>
      </c>
      <c r="C5" s="4" t="inlineStr">
        <is>
          <t xml:space="preserve"> </t>
        </is>
      </c>
    </row>
    <row r="6">
      <c r="A6" s="4" t="inlineStr">
        <is>
          <t>2027</t>
        </is>
      </c>
      <c r="B6" s="5" t="n">
        <v>3401</v>
      </c>
      <c r="C6" s="4" t="inlineStr">
        <is>
          <t xml:space="preserve"> </t>
        </is>
      </c>
    </row>
    <row r="7">
      <c r="A7" s="4" t="inlineStr">
        <is>
          <t>2028</t>
        </is>
      </c>
      <c r="B7" s="5" t="n">
        <v>2780</v>
      </c>
      <c r="C7" s="4" t="inlineStr">
        <is>
          <t xml:space="preserve"> </t>
        </is>
      </c>
    </row>
    <row r="8">
      <c r="A8" s="4" t="inlineStr">
        <is>
          <t>Thereafter</t>
        </is>
      </c>
      <c r="B8" s="5" t="n">
        <v>7720</v>
      </c>
      <c r="C8" s="4" t="inlineStr">
        <is>
          <t xml:space="preserve"> </t>
        </is>
      </c>
    </row>
    <row r="9">
      <c r="A9" s="4" t="inlineStr">
        <is>
          <t>Total</t>
        </is>
      </c>
      <c r="B9" s="6" t="n">
        <v>24674</v>
      </c>
      <c r="C9" s="6" t="n">
        <v>253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Leases - Narrative (Details)</t>
        </is>
      </c>
      <c r="B1" s="2" t="inlineStr">
        <is>
          <t>Sep. 30, 2024</t>
        </is>
      </c>
    </row>
    <row r="2">
      <c r="A2" s="4" t="inlineStr">
        <is>
          <t>Maximum</t>
        </is>
      </c>
      <c r="B2" s="4" t="inlineStr">
        <is>
          <t xml:space="preserve"> </t>
        </is>
      </c>
    </row>
    <row r="3">
      <c r="A3" s="3" t="inlineStr">
        <is>
          <t>Lessee, Lease, Description [Line Items]</t>
        </is>
      </c>
      <c r="B3" s="4" t="inlineStr">
        <is>
          <t xml:space="preserve"> </t>
        </is>
      </c>
    </row>
    <row r="4">
      <c r="A4" s="4" t="inlineStr">
        <is>
          <t>Remaining lease terms (up to) (in years)</t>
        </is>
      </c>
      <c r="B4" s="4" t="inlineStr">
        <is>
          <t>36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Balances within the Consolidated Balance Sheet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15126</v>
      </c>
      <c r="C3" s="6" t="n">
        <v>18693</v>
      </c>
    </row>
    <row r="4">
      <c r="A4" s="3" t="inlineStr">
        <is>
          <t>Liabilities:</t>
        </is>
      </c>
      <c r="B4" s="4" t="inlineStr">
        <is>
          <t xml:space="preserve"> </t>
        </is>
      </c>
      <c r="C4" s="4" t="inlineStr">
        <is>
          <t xml:space="preserve"> </t>
        </is>
      </c>
    </row>
    <row r="5">
      <c r="A5" s="4" t="inlineStr">
        <is>
          <t>Lease liability location within the consolidated balance sheets</t>
        </is>
      </c>
      <c r="B5" s="4" t="inlineStr">
        <is>
          <t>Other Accrued Liabilities, Current</t>
        </is>
      </c>
      <c r="C5" s="4" t="inlineStr">
        <is>
          <t>Other Accrued Liabilities, Current</t>
        </is>
      </c>
    </row>
    <row r="6">
      <c r="A6" s="4" t="inlineStr">
        <is>
          <t>Other accrued liabilities</t>
        </is>
      </c>
      <c r="B6" s="6" t="n">
        <v>4155</v>
      </c>
      <c r="C6" s="6" t="n">
        <v>4813</v>
      </c>
    </row>
    <row r="7">
      <c r="A7" s="4" t="inlineStr">
        <is>
          <t>Long-term operating lease obligations</t>
        </is>
      </c>
      <c r="B7" s="5" t="n">
        <v>9409</v>
      </c>
      <c r="C7" s="5" t="n">
        <v>12560</v>
      </c>
    </row>
    <row r="8">
      <c r="A8" s="4" t="inlineStr">
        <is>
          <t>Total lease liabilities</t>
        </is>
      </c>
      <c r="B8" s="6" t="n">
        <v>13564</v>
      </c>
      <c r="C8" s="6" t="n">
        <v>173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perating Lease Expense, Operating Lease Cash Flows and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expense</t>
        </is>
      </c>
      <c r="B4" s="6" t="n">
        <v>1674</v>
      </c>
      <c r="C4" s="6" t="n">
        <v>1768</v>
      </c>
      <c r="D4" s="6" t="n">
        <v>5224</v>
      </c>
      <c r="E4" s="6" t="n">
        <v>5457</v>
      </c>
    </row>
    <row r="5">
      <c r="A5" s="4" t="inlineStr">
        <is>
          <t>Operating cash outflows from operating leases</t>
        </is>
      </c>
      <c r="B5" s="5" t="n">
        <v>2062</v>
      </c>
      <c r="C5" s="5" t="n">
        <v>2301</v>
      </c>
      <c r="D5" s="5" t="n">
        <v>5377</v>
      </c>
      <c r="E5" s="5" t="n">
        <v>5878</v>
      </c>
    </row>
    <row r="6">
      <c r="A6" s="4" t="inlineStr">
        <is>
          <t>Operating lease right-of-use assets obtained in exchange for lease obligations</t>
        </is>
      </c>
      <c r="B6" s="5" t="n">
        <v>160</v>
      </c>
      <c r="C6" s="5" t="n">
        <v>242</v>
      </c>
      <c r="D6" s="5" t="n">
        <v>169</v>
      </c>
      <c r="E6" s="5" t="n">
        <v>2202</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Total operating lease expense</t>
        </is>
      </c>
      <c r="B9" s="5" t="n">
        <v>562</v>
      </c>
      <c r="C9" s="5" t="n">
        <v>738</v>
      </c>
      <c r="D9" s="5" t="n">
        <v>1859</v>
      </c>
      <c r="E9" s="5" t="n">
        <v>2242</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otal operating lease expense</t>
        </is>
      </c>
      <c r="B12" s="6" t="n">
        <v>1112</v>
      </c>
      <c r="C12" s="6" t="n">
        <v>1030</v>
      </c>
      <c r="D12" s="6" t="n">
        <v>3365</v>
      </c>
      <c r="E12" s="6" t="n">
        <v>32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73" customWidth="1" min="1" max="1"/>
    <col width="13" customWidth="1" min="2" max="2"/>
    <col width="20" customWidth="1" min="3" max="3"/>
    <col width="25" customWidth="1" min="4" max="4"/>
    <col width="16" customWidth="1" min="5" max="5"/>
    <col width="46" customWidth="1" min="6" max="6"/>
    <col width="18" customWidth="1" min="7" max="7"/>
  </cols>
  <sheetData>
    <row r="1">
      <c r="A1" s="1" t="inlineStr">
        <is>
          <t>CONSOLIDATED STATEMENTS OF STOCKHOLDERS’ EQUITY - USD ($) $ in Thousands</t>
        </is>
      </c>
      <c r="B1" s="2" t="inlineStr">
        <is>
          <t>Total</t>
        </is>
      </c>
      <c r="C1" s="2" t="inlineStr">
        <is>
          <t>Common Stock Issued</t>
        </is>
      </c>
      <c r="D1" s="2" t="inlineStr">
        <is>
          <t>Common Stock in Treasury</t>
        </is>
      </c>
      <c r="E1" s="2" t="inlineStr">
        <is>
          <t>Paid-in Capital</t>
        </is>
      </c>
      <c r="F1" s="2" t="inlineStr">
        <is>
          <t>Accumulated Other Comprehensive Income (Loss)</t>
        </is>
      </c>
      <c r="G1" s="2" t="inlineStr">
        <is>
          <t>Retained Earnings</t>
        </is>
      </c>
    </row>
    <row r="2">
      <c r="A2" s="4" t="inlineStr">
        <is>
          <t>Beginning balance (in shares) at Dec. 31, 2022</t>
        </is>
      </c>
      <c r="B2" s="4" t="inlineStr">
        <is>
          <t xml:space="preserve"> </t>
        </is>
      </c>
      <c r="C2" s="5" t="n">
        <v>25000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68406</v>
      </c>
      <c r="C3" s="6" t="n">
        <v>250</v>
      </c>
      <c r="D3" s="6" t="n">
        <v>-368194</v>
      </c>
      <c r="E3" s="6" t="n">
        <v>326839</v>
      </c>
      <c r="F3" s="6" t="n">
        <v>-21187</v>
      </c>
      <c r="G3" s="6" t="n">
        <v>330698</v>
      </c>
    </row>
    <row r="4">
      <c r="A4" s="4" t="inlineStr">
        <is>
          <t>Beginning balance (in shares) at Dec. 31, 2022</t>
        </is>
      </c>
      <c r="B4" s="4" t="inlineStr">
        <is>
          <t xml:space="preserve"> </t>
        </is>
      </c>
      <c r="C4" s="4" t="inlineStr">
        <is>
          <t xml:space="preserve"> </t>
        </is>
      </c>
      <c r="D4" s="5" t="n">
        <v>-12295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61363</v>
      </c>
      <c r="C6" s="4" t="inlineStr">
        <is>
          <t xml:space="preserve"> </t>
        </is>
      </c>
      <c r="D6" s="4" t="inlineStr">
        <is>
          <t xml:space="preserve"> </t>
        </is>
      </c>
      <c r="E6" s="4" t="inlineStr">
        <is>
          <t xml:space="preserve"> </t>
        </is>
      </c>
      <c r="F6" s="4" t="inlineStr">
        <is>
          <t xml:space="preserve"> </t>
        </is>
      </c>
      <c r="G6" s="5" t="n">
        <v>-61363</v>
      </c>
    </row>
    <row r="7">
      <c r="A7" s="4" t="inlineStr">
        <is>
          <t>Currency translation adjustment</t>
        </is>
      </c>
      <c r="B7" s="5" t="n">
        <v>1916</v>
      </c>
      <c r="C7" s="4" t="inlineStr">
        <is>
          <t xml:space="preserve"> </t>
        </is>
      </c>
      <c r="D7" s="4" t="inlineStr">
        <is>
          <t xml:space="preserve"> </t>
        </is>
      </c>
      <c r="E7" s="4" t="inlineStr">
        <is>
          <t xml:space="preserve"> </t>
        </is>
      </c>
      <c r="F7" s="5" t="n">
        <v>1916</v>
      </c>
      <c r="G7" s="4" t="inlineStr">
        <is>
          <t xml:space="preserve"> </t>
        </is>
      </c>
    </row>
    <row r="8">
      <c r="A8" s="4" t="inlineStr">
        <is>
          <t>Shares issued for employee benefit plan and compensation (in shares)</t>
        </is>
      </c>
      <c r="B8" s="4" t="inlineStr">
        <is>
          <t xml:space="preserve"> </t>
        </is>
      </c>
      <c r="C8" s="5" t="n">
        <v>189000</v>
      </c>
      <c r="D8" s="4" t="inlineStr">
        <is>
          <t xml:space="preserve"> </t>
        </is>
      </c>
      <c r="E8" s="4" t="inlineStr">
        <is>
          <t xml:space="preserve"> </t>
        </is>
      </c>
      <c r="F8" s="4" t="inlineStr">
        <is>
          <t xml:space="preserve"> </t>
        </is>
      </c>
      <c r="G8" s="4" t="inlineStr">
        <is>
          <t xml:space="preserve"> </t>
        </is>
      </c>
    </row>
    <row r="9">
      <c r="A9" s="4" t="inlineStr">
        <is>
          <t>Shares issued for employee benefit plan and compensation</t>
        </is>
      </c>
      <c r="B9" s="5" t="n">
        <v>352</v>
      </c>
      <c r="C9" s="6" t="n">
        <v>2</v>
      </c>
      <c r="D9" s="4" t="inlineStr">
        <is>
          <t xml:space="preserve"> </t>
        </is>
      </c>
      <c r="E9" s="5" t="n">
        <v>350</v>
      </c>
      <c r="F9" s="4" t="inlineStr">
        <is>
          <t xml:space="preserve"> </t>
        </is>
      </c>
      <c r="G9" s="4" t="inlineStr">
        <is>
          <t xml:space="preserve"> </t>
        </is>
      </c>
    </row>
    <row r="10">
      <c r="A10" s="4" t="inlineStr">
        <is>
          <t>Purchase of treasury shares (in shares)</t>
        </is>
      </c>
      <c r="B10" s="4" t="inlineStr">
        <is>
          <t xml:space="preserve"> </t>
        </is>
      </c>
      <c r="C10" s="4" t="inlineStr">
        <is>
          <t xml:space="preserve"> </t>
        </is>
      </c>
      <c r="D10" s="5" t="n">
        <v>-53000</v>
      </c>
      <c r="E10" s="4" t="inlineStr">
        <is>
          <t xml:space="preserve"> </t>
        </is>
      </c>
      <c r="F10" s="4" t="inlineStr">
        <is>
          <t xml:space="preserve"> </t>
        </is>
      </c>
      <c r="G10" s="4" t="inlineStr">
        <is>
          <t xml:space="preserve"> </t>
        </is>
      </c>
    </row>
    <row r="11">
      <c r="A11" s="4" t="inlineStr">
        <is>
          <t>Purchase of treasury shares</t>
        </is>
      </c>
      <c r="B11" s="5" t="n">
        <v>-812</v>
      </c>
      <c r="C11" s="4" t="inlineStr">
        <is>
          <t xml:space="preserve"> </t>
        </is>
      </c>
      <c r="D11" s="6" t="n">
        <v>-812</v>
      </c>
      <c r="E11" s="4" t="inlineStr">
        <is>
          <t xml:space="preserve"> </t>
        </is>
      </c>
      <c r="F11" s="4" t="inlineStr">
        <is>
          <t xml:space="preserve"> </t>
        </is>
      </c>
      <c r="G11" s="4" t="inlineStr">
        <is>
          <t xml:space="preserve"> </t>
        </is>
      </c>
    </row>
    <row r="12">
      <c r="A12" s="4" t="inlineStr">
        <is>
          <t>Shares issued to directors (in shares)</t>
        </is>
      </c>
      <c r="B12" s="4" t="inlineStr">
        <is>
          <t xml:space="preserve"> </t>
        </is>
      </c>
      <c r="C12" s="5" t="n">
        <v>8000</v>
      </c>
      <c r="D12" s="4" t="inlineStr">
        <is>
          <t xml:space="preserve"> </t>
        </is>
      </c>
      <c r="E12" s="4" t="inlineStr">
        <is>
          <t xml:space="preserve"> </t>
        </is>
      </c>
      <c r="F12" s="4" t="inlineStr">
        <is>
          <t xml:space="preserve"> </t>
        </is>
      </c>
      <c r="G12" s="4" t="inlineStr">
        <is>
          <t xml:space="preserve"> </t>
        </is>
      </c>
    </row>
    <row r="13">
      <c r="A13" s="4" t="inlineStr">
        <is>
          <t>Shares issued to director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and director stock-based compensation</t>
        </is>
      </c>
      <c r="B14" s="5" t="n">
        <v>2540</v>
      </c>
      <c r="C14" s="4" t="inlineStr">
        <is>
          <t xml:space="preserve"> </t>
        </is>
      </c>
      <c r="D14" s="4" t="inlineStr">
        <is>
          <t xml:space="preserve"> </t>
        </is>
      </c>
      <c r="E14" s="5" t="n">
        <v>2540</v>
      </c>
      <c r="F14" s="4" t="inlineStr">
        <is>
          <t xml:space="preserve"> </t>
        </is>
      </c>
      <c r="G14" s="4" t="inlineStr">
        <is>
          <t xml:space="preserve"> </t>
        </is>
      </c>
    </row>
    <row r="15">
      <c r="A15" s="4" t="inlineStr">
        <is>
          <t>Ending balance (in shares) at Mar. 31, 2023</t>
        </is>
      </c>
      <c r="B15" s="4" t="inlineStr">
        <is>
          <t xml:space="preserve"> </t>
        </is>
      </c>
      <c r="C15" s="5" t="n">
        <v>25197000</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5" t="n">
        <v>211039</v>
      </c>
      <c r="C16" s="6" t="n">
        <v>252</v>
      </c>
      <c r="D16" s="6" t="n">
        <v>-369006</v>
      </c>
      <c r="E16" s="5" t="n">
        <v>329729</v>
      </c>
      <c r="F16" s="5" t="n">
        <v>-19271</v>
      </c>
      <c r="G16" s="5" t="n">
        <v>269335</v>
      </c>
    </row>
    <row r="17">
      <c r="A17" s="4" t="inlineStr">
        <is>
          <t>Ending balance (in shares) at Mar. 31, 2023</t>
        </is>
      </c>
      <c r="B17" s="4" t="inlineStr">
        <is>
          <t xml:space="preserve"> </t>
        </is>
      </c>
      <c r="C17" s="4" t="inlineStr">
        <is>
          <t xml:space="preserve"> </t>
        </is>
      </c>
      <c r="D17" s="5" t="n">
        <v>-12348000</v>
      </c>
      <c r="E17" s="4" t="inlineStr">
        <is>
          <t xml:space="preserve"> </t>
        </is>
      </c>
      <c r="F17" s="4" t="inlineStr">
        <is>
          <t xml:space="preserve"> </t>
        </is>
      </c>
      <c r="G17" s="4" t="inlineStr">
        <is>
          <t xml:space="preserve"> </t>
        </is>
      </c>
    </row>
    <row r="18">
      <c r="A18" s="4" t="inlineStr">
        <is>
          <t>Beginning balance (in shares) at Dec. 31, 2022</t>
        </is>
      </c>
      <c r="B18" s="4" t="inlineStr">
        <is>
          <t xml:space="preserve"> </t>
        </is>
      </c>
      <c r="C18" s="5" t="n">
        <v>25000000</v>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5" t="n">
        <v>268406</v>
      </c>
      <c r="C19" s="6" t="n">
        <v>250</v>
      </c>
      <c r="D19" s="6" t="n">
        <v>-368194</v>
      </c>
      <c r="E19" s="5" t="n">
        <v>326839</v>
      </c>
      <c r="F19" s="5" t="n">
        <v>-21187</v>
      </c>
      <c r="G19" s="5" t="n">
        <v>330698</v>
      </c>
    </row>
    <row r="20">
      <c r="A20" s="4" t="inlineStr">
        <is>
          <t>Beginning balance (in shares) at Dec. 31, 2022</t>
        </is>
      </c>
      <c r="B20" s="4" t="inlineStr">
        <is>
          <t xml:space="preserve"> </t>
        </is>
      </c>
      <c r="C20" s="4" t="inlineStr">
        <is>
          <t xml:space="preserve"> </t>
        </is>
      </c>
      <c r="D20" s="5" t="n">
        <v>-12295000</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9113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cy translation adjustment</t>
        </is>
      </c>
      <c r="B23" s="6" t="n">
        <v>-27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of treasury shares (in shares)</t>
        </is>
      </c>
      <c r="B24" s="5" t="n">
        <v>-6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treasury shares</t>
        </is>
      </c>
      <c r="B25" s="6" t="n">
        <v>-88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in shares) at Sep. 30, 2023</t>
        </is>
      </c>
      <c r="B26" s="4" t="inlineStr">
        <is>
          <t xml:space="preserve"> </t>
        </is>
      </c>
      <c r="C26" s="5" t="n">
        <v>25301000</v>
      </c>
      <c r="D26" s="4" t="inlineStr">
        <is>
          <t xml:space="preserve"> </t>
        </is>
      </c>
      <c r="E26" s="4" t="inlineStr">
        <is>
          <t xml:space="preserve"> </t>
        </is>
      </c>
      <c r="F26" s="4" t="inlineStr">
        <is>
          <t xml:space="preserve"> </t>
        </is>
      </c>
      <c r="G26" s="4" t="inlineStr">
        <is>
          <t xml:space="preserve"> </t>
        </is>
      </c>
    </row>
    <row r="27">
      <c r="A27" s="4" t="inlineStr">
        <is>
          <t>Ending balance at Sep. 30, 2023</t>
        </is>
      </c>
      <c r="B27" s="5" t="n">
        <v>181527</v>
      </c>
      <c r="C27" s="6" t="n">
        <v>253</v>
      </c>
      <c r="D27" s="6" t="n">
        <v>-369082</v>
      </c>
      <c r="E27" s="5" t="n">
        <v>334683</v>
      </c>
      <c r="F27" s="5" t="n">
        <v>-23889</v>
      </c>
      <c r="G27" s="5" t="n">
        <v>239562</v>
      </c>
    </row>
    <row r="28">
      <c r="A28" s="4" t="inlineStr">
        <is>
          <t>Ending balance (in shares) at Sep. 30, 2023</t>
        </is>
      </c>
      <c r="B28" s="4" t="inlineStr">
        <is>
          <t xml:space="preserve"> </t>
        </is>
      </c>
      <c r="C28" s="4" t="inlineStr">
        <is>
          <t xml:space="preserve"> </t>
        </is>
      </c>
      <c r="D28" s="5" t="n">
        <v>-12356000</v>
      </c>
      <c r="E28" s="4" t="inlineStr">
        <is>
          <t xml:space="preserve"> </t>
        </is>
      </c>
      <c r="F28" s="4" t="inlineStr">
        <is>
          <t xml:space="preserve"> </t>
        </is>
      </c>
      <c r="G28" s="4" t="inlineStr">
        <is>
          <t xml:space="preserve"> </t>
        </is>
      </c>
    </row>
    <row r="29">
      <c r="A29" s="4" t="inlineStr">
        <is>
          <t>Beginning balance (in shares) at Mar. 31, 2023</t>
        </is>
      </c>
      <c r="B29" s="4" t="inlineStr">
        <is>
          <t xml:space="preserve"> </t>
        </is>
      </c>
      <c r="C29" s="5" t="n">
        <v>25197000</v>
      </c>
      <c r="D29" s="4" t="inlineStr">
        <is>
          <t xml:space="preserve"> </t>
        </is>
      </c>
      <c r="E29" s="4" t="inlineStr">
        <is>
          <t xml:space="preserve"> </t>
        </is>
      </c>
      <c r="F29" s="4" t="inlineStr">
        <is>
          <t xml:space="preserve"> </t>
        </is>
      </c>
      <c r="G29" s="4" t="inlineStr">
        <is>
          <t xml:space="preserve"> </t>
        </is>
      </c>
    </row>
    <row r="30">
      <c r="A30" s="4" t="inlineStr">
        <is>
          <t>Beginning balance at Mar. 31, 2023</t>
        </is>
      </c>
      <c r="B30" s="5" t="n">
        <v>211039</v>
      </c>
      <c r="C30" s="6" t="n">
        <v>252</v>
      </c>
      <c r="D30" s="6" t="n">
        <v>-369006</v>
      </c>
      <c r="E30" s="5" t="n">
        <v>329729</v>
      </c>
      <c r="F30" s="5" t="n">
        <v>-19271</v>
      </c>
      <c r="G30" s="5" t="n">
        <v>269335</v>
      </c>
    </row>
    <row r="31">
      <c r="A31" s="4" t="inlineStr">
        <is>
          <t>Beginning balance (in shares) at Mar. 31, 2023</t>
        </is>
      </c>
      <c r="B31" s="4" t="inlineStr">
        <is>
          <t xml:space="preserve"> </t>
        </is>
      </c>
      <c r="C31" s="4" t="inlineStr">
        <is>
          <t xml:space="preserve"> </t>
        </is>
      </c>
      <c r="D31" s="5" t="n">
        <v>-12348000</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t>
        </is>
      </c>
      <c r="B33" s="5" t="n">
        <v>-10411</v>
      </c>
      <c r="C33" s="4" t="inlineStr">
        <is>
          <t xml:space="preserve"> </t>
        </is>
      </c>
      <c r="D33" s="4" t="inlineStr">
        <is>
          <t xml:space="preserve"> </t>
        </is>
      </c>
      <c r="E33" s="4" t="inlineStr">
        <is>
          <t xml:space="preserve"> </t>
        </is>
      </c>
      <c r="F33" s="4" t="inlineStr">
        <is>
          <t xml:space="preserve"> </t>
        </is>
      </c>
      <c r="G33" s="5" t="n">
        <v>-10411</v>
      </c>
    </row>
    <row r="34">
      <c r="A34" s="4" t="inlineStr">
        <is>
          <t>Currency translation adjustment</t>
        </is>
      </c>
      <c r="B34" s="5" t="n">
        <v>-3117</v>
      </c>
      <c r="C34" s="4" t="inlineStr">
        <is>
          <t xml:space="preserve"> </t>
        </is>
      </c>
      <c r="D34" s="4" t="inlineStr">
        <is>
          <t xml:space="preserve"> </t>
        </is>
      </c>
      <c r="E34" s="4" t="inlineStr">
        <is>
          <t xml:space="preserve"> </t>
        </is>
      </c>
      <c r="F34" s="5" t="n">
        <v>-3117</v>
      </c>
      <c r="G34" s="4" t="inlineStr">
        <is>
          <t xml:space="preserve"> </t>
        </is>
      </c>
    </row>
    <row r="35">
      <c r="A35" s="4" t="inlineStr">
        <is>
          <t>Shares issued for employee benefit plan and compensation (in shares)</t>
        </is>
      </c>
      <c r="B35" s="4" t="inlineStr">
        <is>
          <t xml:space="preserve"> </t>
        </is>
      </c>
      <c r="C35" s="5" t="n">
        <v>50000</v>
      </c>
      <c r="D35" s="4" t="inlineStr">
        <is>
          <t xml:space="preserve"> </t>
        </is>
      </c>
      <c r="E35" s="4" t="inlineStr">
        <is>
          <t xml:space="preserve"> </t>
        </is>
      </c>
      <c r="F35" s="4" t="inlineStr">
        <is>
          <t xml:space="preserve"> </t>
        </is>
      </c>
      <c r="G35" s="4" t="inlineStr">
        <is>
          <t xml:space="preserve"> </t>
        </is>
      </c>
    </row>
    <row r="36">
      <c r="A36" s="4" t="inlineStr">
        <is>
          <t>Shares issued for employee benefit plan and compensation</t>
        </is>
      </c>
      <c r="B36" s="5" t="n">
        <v>373</v>
      </c>
      <c r="C36" s="6" t="n">
        <v>1</v>
      </c>
      <c r="D36" s="4" t="inlineStr">
        <is>
          <t xml:space="preserve"> </t>
        </is>
      </c>
      <c r="E36" s="5" t="n">
        <v>372</v>
      </c>
      <c r="F36" s="4" t="inlineStr">
        <is>
          <t xml:space="preserve"> </t>
        </is>
      </c>
      <c r="G36" s="4" t="inlineStr">
        <is>
          <t xml:space="preserve"> </t>
        </is>
      </c>
    </row>
    <row r="37">
      <c r="A37" s="4" t="inlineStr">
        <is>
          <t>Purchase of treasury shares (in shares)</t>
        </is>
      </c>
      <c r="B37" s="4" t="inlineStr">
        <is>
          <t xml:space="preserve"> </t>
        </is>
      </c>
      <c r="C37" s="4" t="inlineStr">
        <is>
          <t xml:space="preserve"> </t>
        </is>
      </c>
      <c r="D37" s="5" t="n">
        <v>-5000</v>
      </c>
      <c r="E37" s="4" t="inlineStr">
        <is>
          <t xml:space="preserve"> </t>
        </is>
      </c>
      <c r="F37" s="4" t="inlineStr">
        <is>
          <t xml:space="preserve"> </t>
        </is>
      </c>
      <c r="G37" s="4" t="inlineStr">
        <is>
          <t xml:space="preserve"> </t>
        </is>
      </c>
    </row>
    <row r="38">
      <c r="A38" s="4" t="inlineStr">
        <is>
          <t>Purchase of treasury shares</t>
        </is>
      </c>
      <c r="B38" s="5" t="n">
        <v>-43</v>
      </c>
      <c r="C38" s="4" t="inlineStr">
        <is>
          <t xml:space="preserve"> </t>
        </is>
      </c>
      <c r="D38" s="6" t="n">
        <v>-43</v>
      </c>
      <c r="E38" s="4" t="inlineStr">
        <is>
          <t xml:space="preserve"> </t>
        </is>
      </c>
      <c r="F38" s="4" t="inlineStr">
        <is>
          <t xml:space="preserve"> </t>
        </is>
      </c>
      <c r="G38" s="4" t="inlineStr">
        <is>
          <t xml:space="preserve"> </t>
        </is>
      </c>
    </row>
    <row r="39">
      <c r="A39" s="4" t="inlineStr">
        <is>
          <t>Shares issued to directors (in shares)</t>
        </is>
      </c>
      <c r="B39" s="4" t="inlineStr">
        <is>
          <t xml:space="preserve"> </t>
        </is>
      </c>
      <c r="C39" s="5" t="n">
        <v>7000</v>
      </c>
      <c r="D39" s="4" t="inlineStr">
        <is>
          <t xml:space="preserve"> </t>
        </is>
      </c>
      <c r="E39" s="4" t="inlineStr">
        <is>
          <t xml:space="preserve"> </t>
        </is>
      </c>
      <c r="F39" s="4" t="inlineStr">
        <is>
          <t xml:space="preserve"> </t>
        </is>
      </c>
      <c r="G39" s="4" t="inlineStr">
        <is>
          <t xml:space="preserve"> </t>
        </is>
      </c>
    </row>
    <row r="40">
      <c r="A40" s="4" t="inlineStr">
        <is>
          <t>Shares issued to director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mployee and director stock-based compensation</t>
        </is>
      </c>
      <c r="B41" s="5" t="n">
        <v>2158</v>
      </c>
      <c r="C41" s="4" t="inlineStr">
        <is>
          <t xml:space="preserve"> </t>
        </is>
      </c>
      <c r="D41" s="4" t="inlineStr">
        <is>
          <t xml:space="preserve"> </t>
        </is>
      </c>
      <c r="E41" s="5" t="n">
        <v>2158</v>
      </c>
      <c r="F41" s="4" t="inlineStr">
        <is>
          <t xml:space="preserve"> </t>
        </is>
      </c>
      <c r="G41" s="4" t="inlineStr">
        <is>
          <t xml:space="preserve"> </t>
        </is>
      </c>
    </row>
    <row r="42">
      <c r="A42" s="4" t="inlineStr">
        <is>
          <t>Ending balance (in shares) at Jun. 30, 2023</t>
        </is>
      </c>
      <c r="B42" s="4" t="inlineStr">
        <is>
          <t xml:space="preserve"> </t>
        </is>
      </c>
      <c r="C42" s="5" t="n">
        <v>25254000</v>
      </c>
      <c r="D42" s="4" t="inlineStr">
        <is>
          <t xml:space="preserve"> </t>
        </is>
      </c>
      <c r="E42" s="4" t="inlineStr">
        <is>
          <t xml:space="preserve"> </t>
        </is>
      </c>
      <c r="F42" s="4" t="inlineStr">
        <is>
          <t xml:space="preserve"> </t>
        </is>
      </c>
      <c r="G42" s="4" t="inlineStr">
        <is>
          <t xml:space="preserve"> </t>
        </is>
      </c>
    </row>
    <row r="43">
      <c r="A43" s="4" t="inlineStr">
        <is>
          <t>Ending balance at Jun. 30, 2023</t>
        </is>
      </c>
      <c r="B43" s="5" t="n">
        <v>199999</v>
      </c>
      <c r="C43" s="6" t="n">
        <v>253</v>
      </c>
      <c r="D43" s="6" t="n">
        <v>-369049</v>
      </c>
      <c r="E43" s="5" t="n">
        <v>332259</v>
      </c>
      <c r="F43" s="5" t="n">
        <v>-22388</v>
      </c>
      <c r="G43" s="5" t="n">
        <v>258924</v>
      </c>
    </row>
    <row r="44">
      <c r="A44" s="4" t="inlineStr">
        <is>
          <t>Ending balance (in shares) at Jun. 30, 2023</t>
        </is>
      </c>
      <c r="B44" s="4" t="inlineStr">
        <is>
          <t xml:space="preserve"> </t>
        </is>
      </c>
      <c r="C44" s="4" t="inlineStr">
        <is>
          <t xml:space="preserve"> </t>
        </is>
      </c>
      <c r="D44" s="5" t="n">
        <v>-12353000</v>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5" t="n">
        <v>-19362</v>
      </c>
      <c r="C46" s="4" t="inlineStr">
        <is>
          <t xml:space="preserve"> </t>
        </is>
      </c>
      <c r="D46" s="4" t="inlineStr">
        <is>
          <t xml:space="preserve"> </t>
        </is>
      </c>
      <c r="E46" s="4" t="inlineStr">
        <is>
          <t xml:space="preserve"> </t>
        </is>
      </c>
      <c r="F46" s="4" t="inlineStr">
        <is>
          <t xml:space="preserve"> </t>
        </is>
      </c>
      <c r="G46" s="5" t="n">
        <v>-19362</v>
      </c>
    </row>
    <row r="47">
      <c r="A47" s="4" t="inlineStr">
        <is>
          <t>Currency translation adjustment</t>
        </is>
      </c>
      <c r="B47" s="5" t="n">
        <v>-1501</v>
      </c>
      <c r="C47" s="4" t="inlineStr">
        <is>
          <t xml:space="preserve"> </t>
        </is>
      </c>
      <c r="D47" s="4" t="inlineStr">
        <is>
          <t xml:space="preserve"> </t>
        </is>
      </c>
      <c r="E47" s="4" t="inlineStr">
        <is>
          <t xml:space="preserve"> </t>
        </is>
      </c>
      <c r="F47" s="5" t="n">
        <v>-1501</v>
      </c>
      <c r="G47" s="4" t="inlineStr">
        <is>
          <t xml:space="preserve"> </t>
        </is>
      </c>
    </row>
    <row r="48">
      <c r="A48" s="4" t="inlineStr">
        <is>
          <t>Shares issued for employee benefit plan and compensation (in shares)</t>
        </is>
      </c>
      <c r="B48" s="4" t="inlineStr">
        <is>
          <t xml:space="preserve"> </t>
        </is>
      </c>
      <c r="C48" s="5" t="n">
        <v>40000</v>
      </c>
      <c r="D48" s="4" t="inlineStr">
        <is>
          <t xml:space="preserve"> </t>
        </is>
      </c>
      <c r="E48" s="4" t="inlineStr">
        <is>
          <t xml:space="preserve"> </t>
        </is>
      </c>
      <c r="F48" s="4" t="inlineStr">
        <is>
          <t xml:space="preserve"> </t>
        </is>
      </c>
      <c r="G48" s="4" t="inlineStr">
        <is>
          <t xml:space="preserve"> </t>
        </is>
      </c>
    </row>
    <row r="49">
      <c r="A49" s="4" t="inlineStr">
        <is>
          <t>Shares issued for employee benefit plan and compensation</t>
        </is>
      </c>
      <c r="B49" s="5" t="n">
        <v>289</v>
      </c>
      <c r="C49" s="4" t="inlineStr">
        <is>
          <t xml:space="preserve"> </t>
        </is>
      </c>
      <c r="D49" s="4" t="inlineStr">
        <is>
          <t xml:space="preserve"> </t>
        </is>
      </c>
      <c r="E49" s="5" t="n">
        <v>289</v>
      </c>
      <c r="F49" s="4" t="inlineStr">
        <is>
          <t xml:space="preserve"> </t>
        </is>
      </c>
      <c r="G49" s="4" t="inlineStr">
        <is>
          <t xml:space="preserve"> </t>
        </is>
      </c>
    </row>
    <row r="50">
      <c r="A50" s="4" t="inlineStr">
        <is>
          <t>Purchase of treasury shares (in shares)</t>
        </is>
      </c>
      <c r="B50" s="4" t="inlineStr">
        <is>
          <t xml:space="preserve"> </t>
        </is>
      </c>
      <c r="C50" s="4" t="inlineStr">
        <is>
          <t xml:space="preserve"> </t>
        </is>
      </c>
      <c r="D50" s="5" t="n">
        <v>-3000</v>
      </c>
      <c r="E50" s="4" t="inlineStr">
        <is>
          <t xml:space="preserve"> </t>
        </is>
      </c>
      <c r="F50" s="4" t="inlineStr">
        <is>
          <t xml:space="preserve"> </t>
        </is>
      </c>
      <c r="G50" s="4" t="inlineStr">
        <is>
          <t xml:space="preserve"> </t>
        </is>
      </c>
    </row>
    <row r="51">
      <c r="A51" s="4" t="inlineStr">
        <is>
          <t>Purchase of treasury shares</t>
        </is>
      </c>
      <c r="B51" s="5" t="n">
        <v>-33</v>
      </c>
      <c r="C51" s="4" t="inlineStr">
        <is>
          <t xml:space="preserve"> </t>
        </is>
      </c>
      <c r="D51" s="6" t="n">
        <v>-33</v>
      </c>
      <c r="E51" s="4" t="inlineStr">
        <is>
          <t xml:space="preserve"> </t>
        </is>
      </c>
      <c r="F51" s="4" t="inlineStr">
        <is>
          <t xml:space="preserve"> </t>
        </is>
      </c>
      <c r="G51" s="4" t="inlineStr">
        <is>
          <t xml:space="preserve"> </t>
        </is>
      </c>
    </row>
    <row r="52">
      <c r="A52" s="4" t="inlineStr">
        <is>
          <t>Shares issued to directors (in shares)</t>
        </is>
      </c>
      <c r="B52" s="4" t="inlineStr">
        <is>
          <t xml:space="preserve"> </t>
        </is>
      </c>
      <c r="C52" s="5" t="n">
        <v>7000</v>
      </c>
      <c r="D52" s="4" t="inlineStr">
        <is>
          <t xml:space="preserve"> </t>
        </is>
      </c>
      <c r="E52" s="4" t="inlineStr">
        <is>
          <t xml:space="preserve"> </t>
        </is>
      </c>
      <c r="F52" s="4" t="inlineStr">
        <is>
          <t xml:space="preserve"> </t>
        </is>
      </c>
      <c r="G52" s="4" t="inlineStr">
        <is>
          <t xml:space="preserve"> </t>
        </is>
      </c>
    </row>
    <row r="53">
      <c r="A53" s="4" t="inlineStr">
        <is>
          <t>Shares issued to directors</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mployee and director stock-based compensation</t>
        </is>
      </c>
      <c r="B54" s="5" t="n">
        <v>2135</v>
      </c>
      <c r="C54" s="4" t="inlineStr">
        <is>
          <t xml:space="preserve"> </t>
        </is>
      </c>
      <c r="D54" s="4" t="inlineStr">
        <is>
          <t xml:space="preserve"> </t>
        </is>
      </c>
      <c r="E54" s="5" t="n">
        <v>2135</v>
      </c>
      <c r="F54" s="4" t="inlineStr">
        <is>
          <t xml:space="preserve"> </t>
        </is>
      </c>
      <c r="G54" s="4" t="inlineStr">
        <is>
          <t xml:space="preserve"> </t>
        </is>
      </c>
    </row>
    <row r="55">
      <c r="A55" s="4" t="inlineStr">
        <is>
          <t>Ending balance (in shares) at Sep. 30, 2023</t>
        </is>
      </c>
      <c r="B55" s="4" t="inlineStr">
        <is>
          <t xml:space="preserve"> </t>
        </is>
      </c>
      <c r="C55" s="5" t="n">
        <v>25301000</v>
      </c>
      <c r="D55" s="4" t="inlineStr">
        <is>
          <t xml:space="preserve"> </t>
        </is>
      </c>
      <c r="E55" s="4" t="inlineStr">
        <is>
          <t xml:space="preserve"> </t>
        </is>
      </c>
      <c r="F55" s="4" t="inlineStr">
        <is>
          <t xml:space="preserve"> </t>
        </is>
      </c>
      <c r="G55" s="4" t="inlineStr">
        <is>
          <t xml:space="preserve"> </t>
        </is>
      </c>
    </row>
    <row r="56">
      <c r="A56" s="4" t="inlineStr">
        <is>
          <t>Ending balance at Sep. 30, 2023</t>
        </is>
      </c>
      <c r="B56" s="5" t="n">
        <v>181527</v>
      </c>
      <c r="C56" s="6" t="n">
        <v>253</v>
      </c>
      <c r="D56" s="6" t="n">
        <v>-369082</v>
      </c>
      <c r="E56" s="5" t="n">
        <v>334683</v>
      </c>
      <c r="F56" s="5" t="n">
        <v>-23889</v>
      </c>
      <c r="G56" s="5" t="n">
        <v>239562</v>
      </c>
    </row>
    <row r="57">
      <c r="A57" s="4" t="inlineStr">
        <is>
          <t>Ending balance (in shares) at Sep. 30, 2023</t>
        </is>
      </c>
      <c r="B57" s="4" t="inlineStr">
        <is>
          <t xml:space="preserve"> </t>
        </is>
      </c>
      <c r="C57" s="4" t="inlineStr">
        <is>
          <t xml:space="preserve"> </t>
        </is>
      </c>
      <c r="D57" s="5" t="n">
        <v>-12356000</v>
      </c>
      <c r="E57" s="4" t="inlineStr">
        <is>
          <t xml:space="preserve"> </t>
        </is>
      </c>
      <c r="F57" s="4" t="inlineStr">
        <is>
          <t xml:space="preserve"> </t>
        </is>
      </c>
      <c r="G57" s="4" t="inlineStr">
        <is>
          <t xml:space="preserve"> </t>
        </is>
      </c>
    </row>
    <row r="58">
      <c r="A58" s="4" t="inlineStr">
        <is>
          <t>Beginning balance (in shares) at Dec. 31, 2023</t>
        </is>
      </c>
      <c r="B58" s="4" t="inlineStr">
        <is>
          <t xml:space="preserve"> </t>
        </is>
      </c>
      <c r="C58" s="5" t="n">
        <v>25346000</v>
      </c>
      <c r="D58" s="4" t="inlineStr">
        <is>
          <t xml:space="preserve"> </t>
        </is>
      </c>
      <c r="E58" s="4" t="inlineStr">
        <is>
          <t xml:space="preserve"> </t>
        </is>
      </c>
      <c r="F58" s="4" t="inlineStr">
        <is>
          <t xml:space="preserve"> </t>
        </is>
      </c>
      <c r="G58" s="4" t="inlineStr">
        <is>
          <t xml:space="preserve"> </t>
        </is>
      </c>
    </row>
    <row r="59">
      <c r="A59" s="4" t="inlineStr">
        <is>
          <t>Beginning balance at Dec. 31, 2023</t>
        </is>
      </c>
      <c r="B59" s="6" t="n">
        <v>178920</v>
      </c>
      <c r="C59" s="6" t="n">
        <v>253</v>
      </c>
      <c r="D59" s="6" t="n">
        <v>-369973</v>
      </c>
      <c r="E59" s="5" t="n">
        <v>336938</v>
      </c>
      <c r="F59" s="5" t="n">
        <v>-20758</v>
      </c>
      <c r="G59" s="5" t="n">
        <v>232460</v>
      </c>
    </row>
    <row r="60">
      <c r="A60" s="4" t="inlineStr">
        <is>
          <t>Beginning balance (in shares) at Dec. 31, 2023</t>
        </is>
      </c>
      <c r="B60" s="5" t="n">
        <v>-12459845</v>
      </c>
      <c r="C60" s="4" t="inlineStr">
        <is>
          <t xml:space="preserve"> </t>
        </is>
      </c>
      <c r="D60" s="5" t="n">
        <v>-12460000</v>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 (loss)</t>
        </is>
      </c>
      <c r="B62" s="6" t="n">
        <v>-8649</v>
      </c>
      <c r="C62" s="4" t="inlineStr">
        <is>
          <t xml:space="preserve"> </t>
        </is>
      </c>
      <c r="D62" s="4" t="inlineStr">
        <is>
          <t xml:space="preserve"> </t>
        </is>
      </c>
      <c r="E62" s="4" t="inlineStr">
        <is>
          <t xml:space="preserve"> </t>
        </is>
      </c>
      <c r="F62" s="4" t="inlineStr">
        <is>
          <t xml:space="preserve"> </t>
        </is>
      </c>
      <c r="G62" s="5" t="n">
        <v>-8649</v>
      </c>
    </row>
    <row r="63">
      <c r="A63" s="4" t="inlineStr">
        <is>
          <t>Currency translation adjustment</t>
        </is>
      </c>
      <c r="B63" s="5" t="n">
        <v>-1591</v>
      </c>
      <c r="C63" s="4" t="inlineStr">
        <is>
          <t xml:space="preserve"> </t>
        </is>
      </c>
      <c r="D63" s="4" t="inlineStr">
        <is>
          <t xml:space="preserve"> </t>
        </is>
      </c>
      <c r="E63" s="4" t="inlineStr">
        <is>
          <t xml:space="preserve"> </t>
        </is>
      </c>
      <c r="F63" s="5" t="n">
        <v>-1591</v>
      </c>
      <c r="G63" s="4" t="inlineStr">
        <is>
          <t xml:space="preserve"> </t>
        </is>
      </c>
    </row>
    <row r="64">
      <c r="A64" s="4" t="inlineStr">
        <is>
          <t>Shares issued for employee benefit plan and compensation (in shares)</t>
        </is>
      </c>
      <c r="B64" s="4" t="inlineStr">
        <is>
          <t xml:space="preserve"> </t>
        </is>
      </c>
      <c r="C64" s="5" t="n">
        <v>156000</v>
      </c>
      <c r="D64" s="4" t="inlineStr">
        <is>
          <t xml:space="preserve"> </t>
        </is>
      </c>
      <c r="E64" s="4" t="inlineStr">
        <is>
          <t xml:space="preserve"> </t>
        </is>
      </c>
      <c r="F64" s="4" t="inlineStr">
        <is>
          <t xml:space="preserve"> </t>
        </is>
      </c>
      <c r="G64" s="4" t="inlineStr">
        <is>
          <t xml:space="preserve"> </t>
        </is>
      </c>
    </row>
    <row r="65">
      <c r="A65" s="4" t="inlineStr">
        <is>
          <t>Shares issued for employee benefit plan and compensation</t>
        </is>
      </c>
      <c r="B65" s="5" t="n">
        <v>301</v>
      </c>
      <c r="C65" s="6" t="n">
        <v>2</v>
      </c>
      <c r="D65" s="4" t="inlineStr">
        <is>
          <t xml:space="preserve"> </t>
        </is>
      </c>
      <c r="E65" s="5" t="n">
        <v>299</v>
      </c>
      <c r="F65" s="4" t="inlineStr">
        <is>
          <t xml:space="preserve"> </t>
        </is>
      </c>
      <c r="G65" s="4" t="inlineStr">
        <is>
          <t xml:space="preserve"> </t>
        </is>
      </c>
    </row>
    <row r="66">
      <c r="A66" s="4" t="inlineStr">
        <is>
          <t>Purchase of treasury shares (in shares)</t>
        </is>
      </c>
      <c r="B66" s="4" t="inlineStr">
        <is>
          <t xml:space="preserve"> </t>
        </is>
      </c>
      <c r="C66" s="4" t="inlineStr">
        <is>
          <t xml:space="preserve"> </t>
        </is>
      </c>
      <c r="D66" s="5" t="n">
        <v>-140000</v>
      </c>
      <c r="E66" s="4" t="inlineStr">
        <is>
          <t xml:space="preserve"> </t>
        </is>
      </c>
      <c r="F66" s="4" t="inlineStr">
        <is>
          <t xml:space="preserve"> </t>
        </is>
      </c>
      <c r="G66" s="4" t="inlineStr">
        <is>
          <t xml:space="preserve"> </t>
        </is>
      </c>
    </row>
    <row r="67">
      <c r="A67" s="4" t="inlineStr">
        <is>
          <t>Purchase of treasury shares</t>
        </is>
      </c>
      <c r="B67" s="5" t="n">
        <v>-1230</v>
      </c>
      <c r="C67" s="4" t="inlineStr">
        <is>
          <t xml:space="preserve"> </t>
        </is>
      </c>
      <c r="D67" s="6" t="n">
        <v>-1230</v>
      </c>
      <c r="E67" s="4" t="inlineStr">
        <is>
          <t xml:space="preserve"> </t>
        </is>
      </c>
      <c r="F67" s="4" t="inlineStr">
        <is>
          <t xml:space="preserve"> </t>
        </is>
      </c>
      <c r="G67" s="4" t="inlineStr">
        <is>
          <t xml:space="preserve"> </t>
        </is>
      </c>
    </row>
    <row r="68">
      <c r="A68" s="4" t="inlineStr">
        <is>
          <t>Shares issued to directors (in shares)</t>
        </is>
      </c>
      <c r="B68" s="4" t="inlineStr">
        <is>
          <t xml:space="preserve"> </t>
        </is>
      </c>
      <c r="C68" s="5" t="n">
        <v>6000</v>
      </c>
      <c r="D68" s="4" t="inlineStr">
        <is>
          <t xml:space="preserve"> </t>
        </is>
      </c>
      <c r="E68" s="4" t="inlineStr">
        <is>
          <t xml:space="preserve"> </t>
        </is>
      </c>
      <c r="F68" s="4" t="inlineStr">
        <is>
          <t xml:space="preserve"> </t>
        </is>
      </c>
      <c r="G68" s="4" t="inlineStr">
        <is>
          <t xml:space="preserve"> </t>
        </is>
      </c>
    </row>
    <row r="69">
      <c r="A69" s="4" t="inlineStr">
        <is>
          <t>Shares issued to directors</t>
        </is>
      </c>
      <c r="B69" s="5"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mployee and director stock-based compensation</t>
        </is>
      </c>
      <c r="B70" s="5" t="n">
        <v>1904</v>
      </c>
      <c r="C70" s="4" t="inlineStr">
        <is>
          <t xml:space="preserve"> </t>
        </is>
      </c>
      <c r="D70" s="4" t="inlineStr">
        <is>
          <t xml:space="preserve"> </t>
        </is>
      </c>
      <c r="E70" s="5" t="n">
        <v>1904</v>
      </c>
      <c r="F70" s="4" t="inlineStr">
        <is>
          <t xml:space="preserve"> </t>
        </is>
      </c>
      <c r="G70" s="4" t="inlineStr">
        <is>
          <t xml:space="preserve"> </t>
        </is>
      </c>
    </row>
    <row r="71">
      <c r="A71" s="4" t="inlineStr">
        <is>
          <t>Ending balance (in shares) at Mar. 31, 2024</t>
        </is>
      </c>
      <c r="B71" s="4" t="inlineStr">
        <is>
          <t xml:space="preserve"> </t>
        </is>
      </c>
      <c r="C71" s="5" t="n">
        <v>25508000</v>
      </c>
      <c r="D71" s="4" t="inlineStr">
        <is>
          <t xml:space="preserve"> </t>
        </is>
      </c>
      <c r="E71" s="4" t="inlineStr">
        <is>
          <t xml:space="preserve"> </t>
        </is>
      </c>
      <c r="F71" s="4" t="inlineStr">
        <is>
          <t xml:space="preserve"> </t>
        </is>
      </c>
      <c r="G71" s="4" t="inlineStr">
        <is>
          <t xml:space="preserve"> </t>
        </is>
      </c>
    </row>
    <row r="72">
      <c r="A72" s="4" t="inlineStr">
        <is>
          <t>Ending balance at Mar. 31, 2024</t>
        </is>
      </c>
      <c r="B72" s="5" t="n">
        <v>169655</v>
      </c>
      <c r="C72" s="6" t="n">
        <v>255</v>
      </c>
      <c r="D72" s="6" t="n">
        <v>-371203</v>
      </c>
      <c r="E72" s="5" t="n">
        <v>339141</v>
      </c>
      <c r="F72" s="5" t="n">
        <v>-22349</v>
      </c>
      <c r="G72" s="5" t="n">
        <v>223811</v>
      </c>
    </row>
    <row r="73">
      <c r="A73" s="4" t="inlineStr">
        <is>
          <t>Ending balance (in shares) at Mar. 31, 2024</t>
        </is>
      </c>
      <c r="B73" s="4" t="inlineStr">
        <is>
          <t xml:space="preserve"> </t>
        </is>
      </c>
      <c r="C73" s="4" t="inlineStr">
        <is>
          <t xml:space="preserve"> </t>
        </is>
      </c>
      <c r="D73" s="5" t="n">
        <v>-12600000</v>
      </c>
      <c r="E73" s="4" t="inlineStr">
        <is>
          <t xml:space="preserve"> </t>
        </is>
      </c>
      <c r="F73" s="4" t="inlineStr">
        <is>
          <t xml:space="preserve"> </t>
        </is>
      </c>
      <c r="G73" s="4" t="inlineStr">
        <is>
          <t xml:space="preserve"> </t>
        </is>
      </c>
    </row>
    <row r="74">
      <c r="A74" s="4" t="inlineStr">
        <is>
          <t>Beginning balance (in shares) at Dec. 31, 2023</t>
        </is>
      </c>
      <c r="B74" s="4" t="inlineStr">
        <is>
          <t xml:space="preserve"> </t>
        </is>
      </c>
      <c r="C74" s="5" t="n">
        <v>25346000</v>
      </c>
      <c r="D74" s="4" t="inlineStr">
        <is>
          <t xml:space="preserve"> </t>
        </is>
      </c>
      <c r="E74" s="4" t="inlineStr">
        <is>
          <t xml:space="preserve"> </t>
        </is>
      </c>
      <c r="F74" s="4" t="inlineStr">
        <is>
          <t xml:space="preserve"> </t>
        </is>
      </c>
      <c r="G74" s="4" t="inlineStr">
        <is>
          <t xml:space="preserve"> </t>
        </is>
      </c>
    </row>
    <row r="75">
      <c r="A75" s="4" t="inlineStr">
        <is>
          <t>Beginning balance at Dec. 31, 2023</t>
        </is>
      </c>
      <c r="B75" s="6" t="n">
        <v>178920</v>
      </c>
      <c r="C75" s="6" t="n">
        <v>253</v>
      </c>
      <c r="D75" s="6" t="n">
        <v>-369973</v>
      </c>
      <c r="E75" s="5" t="n">
        <v>336938</v>
      </c>
      <c r="F75" s="5" t="n">
        <v>-20758</v>
      </c>
      <c r="G75" s="5" t="n">
        <v>232460</v>
      </c>
    </row>
    <row r="76">
      <c r="A76" s="4" t="inlineStr">
        <is>
          <t>Beginning balance (in shares) at Dec. 31, 2023</t>
        </is>
      </c>
      <c r="B76" s="5" t="n">
        <v>-12459845</v>
      </c>
      <c r="C76" s="4" t="inlineStr">
        <is>
          <t xml:space="preserve"> </t>
        </is>
      </c>
      <c r="D76" s="5" t="n">
        <v>-12460000</v>
      </c>
      <c r="E76" s="4" t="inlineStr">
        <is>
          <t xml:space="preserve"> </t>
        </is>
      </c>
      <c r="F76" s="4" t="inlineStr">
        <is>
          <t xml:space="preserve"> </t>
        </is>
      </c>
      <c r="G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income (loss)</t>
        </is>
      </c>
      <c r="B78" s="6" t="n">
        <v>-195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urrency translation adjustment</t>
        </is>
      </c>
      <c r="B79" s="6" t="n">
        <v>-2293</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urchase of treasury shares (in shares)</t>
        </is>
      </c>
      <c r="B80" s="5" t="n">
        <v>-201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urchase of treasury shares</t>
        </is>
      </c>
      <c r="B81" s="6" t="n">
        <v>-1896</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nding balance (in shares) at Sep. 30, 2024</t>
        </is>
      </c>
      <c r="B82" s="4" t="inlineStr">
        <is>
          <t xml:space="preserve"> </t>
        </is>
      </c>
      <c r="C82" s="5" t="n">
        <v>25680000</v>
      </c>
      <c r="D82" s="4" t="inlineStr">
        <is>
          <t xml:space="preserve"> </t>
        </is>
      </c>
      <c r="E82" s="4" t="inlineStr">
        <is>
          <t xml:space="preserve"> </t>
        </is>
      </c>
      <c r="F82" s="4" t="inlineStr">
        <is>
          <t xml:space="preserve"> </t>
        </is>
      </c>
      <c r="G82" s="4" t="inlineStr">
        <is>
          <t xml:space="preserve"> </t>
        </is>
      </c>
    </row>
    <row r="83">
      <c r="A83" s="4" t="inlineStr">
        <is>
          <t>Ending balance at Sep. 30, 2024</t>
        </is>
      </c>
      <c r="B83" s="6" t="n">
        <v>161186</v>
      </c>
      <c r="C83" s="6" t="n">
        <v>257</v>
      </c>
      <c r="D83" s="6" t="n">
        <v>-371869</v>
      </c>
      <c r="E83" s="5" t="n">
        <v>342889</v>
      </c>
      <c r="F83" s="5" t="n">
        <v>-23051</v>
      </c>
      <c r="G83" s="5" t="n">
        <v>212960</v>
      </c>
    </row>
    <row r="84">
      <c r="A84" s="4" t="inlineStr">
        <is>
          <t>Ending balance (in shares) at Sep. 30, 2024</t>
        </is>
      </c>
      <c r="B84" s="5" t="n">
        <v>-12660397</v>
      </c>
      <c r="C84" s="4" t="inlineStr">
        <is>
          <t xml:space="preserve"> </t>
        </is>
      </c>
      <c r="D84" s="5" t="n">
        <v>-12660000</v>
      </c>
      <c r="E84" s="4" t="inlineStr">
        <is>
          <t xml:space="preserve"> </t>
        </is>
      </c>
      <c r="F84" s="4" t="inlineStr">
        <is>
          <t xml:space="preserve"> </t>
        </is>
      </c>
      <c r="G84" s="4" t="inlineStr">
        <is>
          <t xml:space="preserve"> </t>
        </is>
      </c>
    </row>
    <row r="85">
      <c r="A85" s="4" t="inlineStr">
        <is>
          <t>Beginning balance (in shares) at Mar. 31, 2024</t>
        </is>
      </c>
      <c r="B85" s="4" t="inlineStr">
        <is>
          <t xml:space="preserve"> </t>
        </is>
      </c>
      <c r="C85" s="5" t="n">
        <v>25508000</v>
      </c>
      <c r="D85" s="4" t="inlineStr">
        <is>
          <t xml:space="preserve"> </t>
        </is>
      </c>
      <c r="E85" s="4" t="inlineStr">
        <is>
          <t xml:space="preserve"> </t>
        </is>
      </c>
      <c r="F85" s="4" t="inlineStr">
        <is>
          <t xml:space="preserve"> </t>
        </is>
      </c>
      <c r="G85" s="4" t="inlineStr">
        <is>
          <t xml:space="preserve"> </t>
        </is>
      </c>
    </row>
    <row r="86">
      <c r="A86" s="4" t="inlineStr">
        <is>
          <t>Beginning balance at Mar. 31, 2024</t>
        </is>
      </c>
      <c r="B86" s="6" t="n">
        <v>169655</v>
      </c>
      <c r="C86" s="6" t="n">
        <v>255</v>
      </c>
      <c r="D86" s="6" t="n">
        <v>-371203</v>
      </c>
      <c r="E86" s="5" t="n">
        <v>339141</v>
      </c>
      <c r="F86" s="5" t="n">
        <v>-22349</v>
      </c>
      <c r="G86" s="5" t="n">
        <v>223811</v>
      </c>
    </row>
    <row r="87">
      <c r="A87" s="4" t="inlineStr">
        <is>
          <t>Beginning balance (in shares) at Mar. 31, 2024</t>
        </is>
      </c>
      <c r="B87" s="4" t="inlineStr">
        <is>
          <t xml:space="preserve"> </t>
        </is>
      </c>
      <c r="C87" s="4" t="inlineStr">
        <is>
          <t xml:space="preserve"> </t>
        </is>
      </c>
      <c r="D87" s="5" t="n">
        <v>-12600000</v>
      </c>
      <c r="E87" s="4" t="inlineStr">
        <is>
          <t xml:space="preserve"> </t>
        </is>
      </c>
      <c r="F87" s="4" t="inlineStr">
        <is>
          <t xml:space="preserve"> </t>
        </is>
      </c>
      <c r="G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income (loss)</t>
        </is>
      </c>
      <c r="B89" s="5" t="n">
        <v>-8193</v>
      </c>
      <c r="C89" s="4" t="inlineStr">
        <is>
          <t xml:space="preserve"> </t>
        </is>
      </c>
      <c r="D89" s="4" t="inlineStr">
        <is>
          <t xml:space="preserve"> </t>
        </is>
      </c>
      <c r="E89" s="4" t="inlineStr">
        <is>
          <t xml:space="preserve"> </t>
        </is>
      </c>
      <c r="F89" s="4" t="inlineStr">
        <is>
          <t xml:space="preserve"> </t>
        </is>
      </c>
      <c r="G89" s="5" t="n">
        <v>-8193</v>
      </c>
    </row>
    <row r="90">
      <c r="A90" s="4" t="inlineStr">
        <is>
          <t>Currency translation adjustment</t>
        </is>
      </c>
      <c r="B90" s="5" t="n">
        <v>-2902</v>
      </c>
      <c r="C90" s="4" t="inlineStr">
        <is>
          <t xml:space="preserve"> </t>
        </is>
      </c>
      <c r="D90" s="4" t="inlineStr">
        <is>
          <t xml:space="preserve"> </t>
        </is>
      </c>
      <c r="E90" s="4" t="inlineStr">
        <is>
          <t xml:space="preserve"> </t>
        </is>
      </c>
      <c r="F90" s="5" t="n">
        <v>-2902</v>
      </c>
      <c r="G90" s="4" t="inlineStr">
        <is>
          <t xml:space="preserve"> </t>
        </is>
      </c>
    </row>
    <row r="91">
      <c r="A91" s="4" t="inlineStr">
        <is>
          <t>Shares issued for employee benefit plan and compensation (in shares)</t>
        </is>
      </c>
      <c r="B91" s="4" t="inlineStr">
        <is>
          <t xml:space="preserve"> </t>
        </is>
      </c>
      <c r="C91" s="5" t="n">
        <v>111000</v>
      </c>
      <c r="D91" s="4" t="inlineStr">
        <is>
          <t xml:space="preserve"> </t>
        </is>
      </c>
      <c r="E91" s="4" t="inlineStr">
        <is>
          <t xml:space="preserve"> </t>
        </is>
      </c>
      <c r="F91" s="4" t="inlineStr">
        <is>
          <t xml:space="preserve"> </t>
        </is>
      </c>
      <c r="G91" s="4" t="inlineStr">
        <is>
          <t xml:space="preserve"> </t>
        </is>
      </c>
    </row>
    <row r="92">
      <c r="A92" s="4" t="inlineStr">
        <is>
          <t>Shares issued for employee benefit plan and compensation</t>
        </is>
      </c>
      <c r="B92" s="5" t="n">
        <v>362</v>
      </c>
      <c r="C92" s="6" t="n">
        <v>1</v>
      </c>
      <c r="D92" s="4" t="inlineStr">
        <is>
          <t xml:space="preserve"> </t>
        </is>
      </c>
      <c r="E92" s="5" t="n">
        <v>361</v>
      </c>
      <c r="F92" s="4" t="inlineStr">
        <is>
          <t xml:space="preserve"> </t>
        </is>
      </c>
      <c r="G92" s="4" t="inlineStr">
        <is>
          <t xml:space="preserve"> </t>
        </is>
      </c>
    </row>
    <row r="93">
      <c r="A93" s="4" t="inlineStr">
        <is>
          <t>Purchase of treasury shares (in shares)</t>
        </is>
      </c>
      <c r="B93" s="4" t="inlineStr">
        <is>
          <t xml:space="preserve"> </t>
        </is>
      </c>
      <c r="C93" s="4" t="inlineStr">
        <is>
          <t xml:space="preserve"> </t>
        </is>
      </c>
      <c r="D93" s="5" t="n">
        <v>-55000</v>
      </c>
      <c r="E93" s="4" t="inlineStr">
        <is>
          <t xml:space="preserve"> </t>
        </is>
      </c>
      <c r="F93" s="4" t="inlineStr">
        <is>
          <t xml:space="preserve"> </t>
        </is>
      </c>
      <c r="G93" s="4" t="inlineStr">
        <is>
          <t xml:space="preserve"> </t>
        </is>
      </c>
    </row>
    <row r="94">
      <c r="A94" s="4" t="inlineStr">
        <is>
          <t>Purchase of treasury shares</t>
        </is>
      </c>
      <c r="B94" s="5" t="n">
        <v>-611</v>
      </c>
      <c r="C94" s="4" t="inlineStr">
        <is>
          <t xml:space="preserve"> </t>
        </is>
      </c>
      <c r="D94" s="6" t="n">
        <v>-611</v>
      </c>
      <c r="E94" s="4" t="inlineStr">
        <is>
          <t xml:space="preserve"> </t>
        </is>
      </c>
      <c r="F94" s="4" t="inlineStr">
        <is>
          <t xml:space="preserve"> </t>
        </is>
      </c>
      <c r="G94" s="4" t="inlineStr">
        <is>
          <t xml:space="preserve"> </t>
        </is>
      </c>
    </row>
    <row r="95">
      <c r="A95" s="4" t="inlineStr">
        <is>
          <t>Shares issued to directors (in shares)</t>
        </is>
      </c>
      <c r="B95" s="4" t="inlineStr">
        <is>
          <t xml:space="preserve"> </t>
        </is>
      </c>
      <c r="C95" s="5" t="n">
        <v>8000</v>
      </c>
      <c r="D95" s="4" t="inlineStr">
        <is>
          <t xml:space="preserve"> </t>
        </is>
      </c>
      <c r="E95" s="4" t="inlineStr">
        <is>
          <t xml:space="preserve"> </t>
        </is>
      </c>
      <c r="F95" s="4" t="inlineStr">
        <is>
          <t xml:space="preserve"> </t>
        </is>
      </c>
      <c r="G95" s="4" t="inlineStr">
        <is>
          <t xml:space="preserve"> </t>
        </is>
      </c>
    </row>
    <row r="96">
      <c r="A96" s="4" t="inlineStr">
        <is>
          <t>Shares issued to directors</t>
        </is>
      </c>
      <c r="B96" s="5"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mployee and director stock-based compensation</t>
        </is>
      </c>
      <c r="B97" s="5" t="n">
        <v>1460</v>
      </c>
      <c r="C97" s="4" t="inlineStr">
        <is>
          <t xml:space="preserve"> </t>
        </is>
      </c>
      <c r="D97" s="4" t="inlineStr">
        <is>
          <t xml:space="preserve"> </t>
        </is>
      </c>
      <c r="E97" s="5" t="n">
        <v>1460</v>
      </c>
      <c r="F97" s="4" t="inlineStr">
        <is>
          <t xml:space="preserve"> </t>
        </is>
      </c>
      <c r="G97" s="4" t="inlineStr">
        <is>
          <t xml:space="preserve"> </t>
        </is>
      </c>
    </row>
    <row r="98">
      <c r="A98" s="4" t="inlineStr">
        <is>
          <t>Ending balance (in shares) at Jun. 30, 2024</t>
        </is>
      </c>
      <c r="B98" s="4" t="inlineStr">
        <is>
          <t xml:space="preserve"> </t>
        </is>
      </c>
      <c r="C98" s="5" t="n">
        <v>25627000</v>
      </c>
      <c r="D98" s="4" t="inlineStr">
        <is>
          <t xml:space="preserve"> </t>
        </is>
      </c>
      <c r="E98" s="4" t="inlineStr">
        <is>
          <t xml:space="preserve"> </t>
        </is>
      </c>
      <c r="F98" s="4" t="inlineStr">
        <is>
          <t xml:space="preserve"> </t>
        </is>
      </c>
      <c r="G98" s="4" t="inlineStr">
        <is>
          <t xml:space="preserve"> </t>
        </is>
      </c>
    </row>
    <row r="99">
      <c r="A99" s="4" t="inlineStr">
        <is>
          <t>Ending balance at Jun. 30, 2024</t>
        </is>
      </c>
      <c r="B99" s="5" t="n">
        <v>159771</v>
      </c>
      <c r="C99" s="6" t="n">
        <v>256</v>
      </c>
      <c r="D99" s="6" t="n">
        <v>-371814</v>
      </c>
      <c r="E99" s="5" t="n">
        <v>340962</v>
      </c>
      <c r="F99" s="5" t="n">
        <v>-25251</v>
      </c>
      <c r="G99" s="5" t="n">
        <v>215618</v>
      </c>
    </row>
    <row r="100">
      <c r="A100" s="4" t="inlineStr">
        <is>
          <t>Ending balance (in shares) at Jun. 30, 2024</t>
        </is>
      </c>
      <c r="B100" s="4" t="inlineStr">
        <is>
          <t xml:space="preserve"> </t>
        </is>
      </c>
      <c r="C100" s="4" t="inlineStr">
        <is>
          <t xml:space="preserve"> </t>
        </is>
      </c>
      <c r="D100" s="5" t="n">
        <v>-12655000</v>
      </c>
      <c r="E100" s="4" t="inlineStr">
        <is>
          <t xml:space="preserve"> </t>
        </is>
      </c>
      <c r="F100" s="4" t="inlineStr">
        <is>
          <t xml:space="preserve"> </t>
        </is>
      </c>
      <c r="G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income (loss)</t>
        </is>
      </c>
      <c r="B102" s="5" t="n">
        <v>-2658</v>
      </c>
      <c r="C102" s="4" t="inlineStr">
        <is>
          <t xml:space="preserve"> </t>
        </is>
      </c>
      <c r="D102" s="4" t="inlineStr">
        <is>
          <t xml:space="preserve"> </t>
        </is>
      </c>
      <c r="E102" s="4" t="inlineStr">
        <is>
          <t xml:space="preserve"> </t>
        </is>
      </c>
      <c r="F102" s="4" t="inlineStr">
        <is>
          <t xml:space="preserve"> </t>
        </is>
      </c>
      <c r="G102" s="5" t="n">
        <v>-2658</v>
      </c>
    </row>
    <row r="103">
      <c r="A103" s="4" t="inlineStr">
        <is>
          <t>Currency translation adjustment</t>
        </is>
      </c>
      <c r="B103" s="5" t="n">
        <v>2200</v>
      </c>
      <c r="C103" s="4" t="inlineStr">
        <is>
          <t xml:space="preserve"> </t>
        </is>
      </c>
      <c r="D103" s="4" t="inlineStr">
        <is>
          <t xml:space="preserve"> </t>
        </is>
      </c>
      <c r="E103" s="4" t="inlineStr">
        <is>
          <t xml:space="preserve"> </t>
        </is>
      </c>
      <c r="F103" s="5" t="n">
        <v>2200</v>
      </c>
      <c r="G103" s="4" t="inlineStr">
        <is>
          <t xml:space="preserve"> </t>
        </is>
      </c>
    </row>
    <row r="104">
      <c r="A104" s="4" t="inlineStr">
        <is>
          <t>Shares issued for employee benefit plan and compensation (in shares)</t>
        </is>
      </c>
      <c r="B104" s="4" t="inlineStr">
        <is>
          <t xml:space="preserve"> </t>
        </is>
      </c>
      <c r="C104" s="5" t="n">
        <v>45000</v>
      </c>
      <c r="D104" s="4" t="inlineStr">
        <is>
          <t xml:space="preserve"> </t>
        </is>
      </c>
      <c r="E104" s="4" t="inlineStr">
        <is>
          <t xml:space="preserve"> </t>
        </is>
      </c>
      <c r="F104" s="4" t="inlineStr">
        <is>
          <t xml:space="preserve"> </t>
        </is>
      </c>
      <c r="G104" s="4" t="inlineStr">
        <is>
          <t xml:space="preserve"> </t>
        </is>
      </c>
    </row>
    <row r="105">
      <c r="A105" s="4" t="inlineStr">
        <is>
          <t>Shares issued for employee benefit plan and compensation</t>
        </is>
      </c>
      <c r="B105" s="5" t="n">
        <v>277</v>
      </c>
      <c r="C105" s="6" t="n">
        <v>1</v>
      </c>
      <c r="D105" s="4" t="inlineStr">
        <is>
          <t xml:space="preserve"> </t>
        </is>
      </c>
      <c r="E105" s="5" t="n">
        <v>276</v>
      </c>
      <c r="F105" s="4" t="inlineStr">
        <is>
          <t xml:space="preserve"> </t>
        </is>
      </c>
      <c r="G105" s="4" t="inlineStr">
        <is>
          <t xml:space="preserve"> </t>
        </is>
      </c>
    </row>
    <row r="106">
      <c r="A106" s="4" t="inlineStr">
        <is>
          <t>Purchase of treasury shares (in shares)</t>
        </is>
      </c>
      <c r="B106" s="4" t="inlineStr">
        <is>
          <t xml:space="preserve"> </t>
        </is>
      </c>
      <c r="C106" s="4" t="inlineStr">
        <is>
          <t xml:space="preserve"> </t>
        </is>
      </c>
      <c r="D106" s="5" t="n">
        <v>-5000</v>
      </c>
      <c r="E106" s="4" t="inlineStr">
        <is>
          <t xml:space="preserve"> </t>
        </is>
      </c>
      <c r="F106" s="4" t="inlineStr">
        <is>
          <t xml:space="preserve"> </t>
        </is>
      </c>
      <c r="G106" s="4" t="inlineStr">
        <is>
          <t xml:space="preserve"> </t>
        </is>
      </c>
    </row>
    <row r="107">
      <c r="A107" s="4" t="inlineStr">
        <is>
          <t>Purchase of treasury shares</t>
        </is>
      </c>
      <c r="B107" s="5" t="n">
        <v>-55</v>
      </c>
      <c r="C107" s="4" t="inlineStr">
        <is>
          <t xml:space="preserve"> </t>
        </is>
      </c>
      <c r="D107" s="6" t="n">
        <v>-55</v>
      </c>
      <c r="E107" s="4" t="inlineStr">
        <is>
          <t xml:space="preserve"> </t>
        </is>
      </c>
      <c r="F107" s="4" t="inlineStr">
        <is>
          <t xml:space="preserve"> </t>
        </is>
      </c>
      <c r="G107" s="4" t="inlineStr">
        <is>
          <t xml:space="preserve"> </t>
        </is>
      </c>
    </row>
    <row r="108">
      <c r="A108" s="4" t="inlineStr">
        <is>
          <t>Shares issued to directors (in shares)</t>
        </is>
      </c>
      <c r="B108" s="4" t="inlineStr">
        <is>
          <t xml:space="preserve"> </t>
        </is>
      </c>
      <c r="C108" s="5" t="n">
        <v>8000</v>
      </c>
      <c r="D108" s="4" t="inlineStr">
        <is>
          <t xml:space="preserve"> </t>
        </is>
      </c>
      <c r="E108" s="4" t="inlineStr">
        <is>
          <t xml:space="preserve"> </t>
        </is>
      </c>
      <c r="F108" s="4" t="inlineStr">
        <is>
          <t xml:space="preserve"> </t>
        </is>
      </c>
      <c r="G108" s="4" t="inlineStr">
        <is>
          <t xml:space="preserve"> </t>
        </is>
      </c>
    </row>
    <row r="109">
      <c r="A109" s="4" t="inlineStr">
        <is>
          <t>Shares issued to directors</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mployee and director stock-based compensation</t>
        </is>
      </c>
      <c r="B110" s="5" t="n">
        <v>1651</v>
      </c>
      <c r="C110" s="4" t="inlineStr">
        <is>
          <t xml:space="preserve"> </t>
        </is>
      </c>
      <c r="D110" s="4" t="inlineStr">
        <is>
          <t xml:space="preserve"> </t>
        </is>
      </c>
      <c r="E110" s="5" t="n">
        <v>1651</v>
      </c>
      <c r="F110" s="4" t="inlineStr">
        <is>
          <t xml:space="preserve"> </t>
        </is>
      </c>
      <c r="G110" s="4" t="inlineStr">
        <is>
          <t xml:space="preserve"> </t>
        </is>
      </c>
    </row>
    <row r="111">
      <c r="A111" s="4" t="inlineStr">
        <is>
          <t>Ending balance (in shares) at Sep. 30, 2024</t>
        </is>
      </c>
      <c r="B111" s="4" t="inlineStr">
        <is>
          <t xml:space="preserve"> </t>
        </is>
      </c>
      <c r="C111" s="5" t="n">
        <v>25680000</v>
      </c>
      <c r="D111" s="4" t="inlineStr">
        <is>
          <t xml:space="preserve"> </t>
        </is>
      </c>
      <c r="E111" s="4" t="inlineStr">
        <is>
          <t xml:space="preserve"> </t>
        </is>
      </c>
      <c r="F111" s="4" t="inlineStr">
        <is>
          <t xml:space="preserve"> </t>
        </is>
      </c>
      <c r="G111" s="4" t="inlineStr">
        <is>
          <t xml:space="preserve"> </t>
        </is>
      </c>
    </row>
    <row r="112">
      <c r="A112" s="4" t="inlineStr">
        <is>
          <t>Ending balance at Sep. 30, 2024</t>
        </is>
      </c>
      <c r="B112" s="6" t="n">
        <v>161186</v>
      </c>
      <c r="C112" s="6" t="n">
        <v>257</v>
      </c>
      <c r="D112" s="6" t="n">
        <v>-371869</v>
      </c>
      <c r="E112" s="6" t="n">
        <v>342889</v>
      </c>
      <c r="F112" s="6" t="n">
        <v>-23051</v>
      </c>
      <c r="G112" s="6" t="n">
        <v>212960</v>
      </c>
    </row>
    <row r="113">
      <c r="A113" s="4" t="inlineStr">
        <is>
          <t>Ending balance (in shares) at Sep. 30, 2024</t>
        </is>
      </c>
      <c r="B113" s="5" t="n">
        <v>-12660397</v>
      </c>
      <c r="C113" s="4" t="inlineStr">
        <is>
          <t xml:space="preserve"> </t>
        </is>
      </c>
      <c r="D113" s="5" t="n">
        <v>-12660000</v>
      </c>
      <c r="E113" s="4" t="inlineStr">
        <is>
          <t xml:space="preserve"> </t>
        </is>
      </c>
      <c r="F113" s="4" t="inlineStr">
        <is>
          <t xml:space="preserve"> </t>
        </is>
      </c>
      <c r="G1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4" customWidth="1" min="2" max="2"/>
    <col width="26" customWidth="1" min="3" max="3"/>
  </cols>
  <sheetData>
    <row r="1">
      <c r="A1" s="1" t="inlineStr">
        <is>
          <t>Leases - Lease Terms and Discount Rate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 average lease liability term (in years)</t>
        </is>
      </c>
      <c r="B3" s="4" t="inlineStr">
        <is>
          <t>4 years 7 months 6 days</t>
        </is>
      </c>
      <c r="C3" s="4" t="inlineStr">
        <is>
          <t>4 years 10 months 24 days</t>
        </is>
      </c>
    </row>
    <row r="4">
      <c r="A4" s="4" t="inlineStr">
        <is>
          <t>Weighted average discount rate</t>
        </is>
      </c>
      <c r="B4" s="9" t="n">
        <v>0.0516</v>
      </c>
      <c r="C4" s="9" t="n">
        <v>0.05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for Each of the First Five Years and Thereafter to Operating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 3 months)</t>
        </is>
      </c>
      <c r="B3" s="6" t="n">
        <v>1014</v>
      </c>
      <c r="C3" s="4" t="inlineStr">
        <is>
          <t xml:space="preserve"> </t>
        </is>
      </c>
    </row>
    <row r="4">
      <c r="A4" s="4" t="inlineStr">
        <is>
          <t>2025</t>
        </is>
      </c>
      <c r="B4" s="5" t="n">
        <v>4494</v>
      </c>
      <c r="C4" s="4" t="inlineStr">
        <is>
          <t xml:space="preserve"> </t>
        </is>
      </c>
    </row>
    <row r="5">
      <c r="A5" s="4" t="inlineStr">
        <is>
          <t>2026</t>
        </is>
      </c>
      <c r="B5" s="5" t="n">
        <v>3491</v>
      </c>
      <c r="C5" s="4" t="inlineStr">
        <is>
          <t xml:space="preserve"> </t>
        </is>
      </c>
    </row>
    <row r="6">
      <c r="A6" s="4" t="inlineStr">
        <is>
          <t>2027</t>
        </is>
      </c>
      <c r="B6" s="5" t="n">
        <v>2744</v>
      </c>
      <c r="C6" s="4" t="inlineStr">
        <is>
          <t xml:space="preserve"> </t>
        </is>
      </c>
    </row>
    <row r="7">
      <c r="A7" s="4" t="inlineStr">
        <is>
          <t>2028</t>
        </is>
      </c>
      <c r="B7" s="5" t="n">
        <v>1253</v>
      </c>
      <c r="C7" s="4" t="inlineStr">
        <is>
          <t xml:space="preserve"> </t>
        </is>
      </c>
    </row>
    <row r="8">
      <c r="A8" s="4" t="inlineStr">
        <is>
          <t>Thereafter</t>
        </is>
      </c>
      <c r="B8" s="5" t="n">
        <v>2498</v>
      </c>
      <c r="C8" s="4" t="inlineStr">
        <is>
          <t xml:space="preserve"> </t>
        </is>
      </c>
    </row>
    <row r="9">
      <c r="A9" s="4" t="inlineStr">
        <is>
          <t>Total lease payments</t>
        </is>
      </c>
      <c r="B9" s="5" t="n">
        <v>15494</v>
      </c>
      <c r="C9" s="4" t="inlineStr">
        <is>
          <t xml:space="preserve"> </t>
        </is>
      </c>
    </row>
    <row r="10">
      <c r="A10" s="4" t="inlineStr">
        <is>
          <t>Less: imputed interest</t>
        </is>
      </c>
      <c r="B10" s="5" t="n">
        <v>-1930</v>
      </c>
      <c r="C10" s="4" t="inlineStr">
        <is>
          <t xml:space="preserve"> </t>
        </is>
      </c>
    </row>
    <row r="11">
      <c r="A11" s="4" t="inlineStr">
        <is>
          <t>Total lease liabilities</t>
        </is>
      </c>
      <c r="B11" s="6" t="n">
        <v>13564</v>
      </c>
      <c r="C11" s="6" t="n">
        <v>173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49" customWidth="1" min="5" max="5"/>
    <col width="4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ines of Credit (Details)</t>
        </is>
      </c>
      <c r="B1" s="2" t="inlineStr">
        <is>
          <t>3 Months Ended</t>
        </is>
      </c>
      <c r="E1" s="2" t="inlineStr">
        <is>
          <t>9 Months Ended</t>
        </is>
      </c>
    </row>
    <row r="2">
      <c r="B2" s="2" t="inlineStr">
        <is>
          <t>Sep. 30, 2024 USD ($)</t>
        </is>
      </c>
      <c r="C2" s="2" t="inlineStr">
        <is>
          <t>Sep. 30, 2024 CNY (¥)</t>
        </is>
      </c>
      <c r="D2" s="2" t="inlineStr">
        <is>
          <t>Sep. 30, 2023 USD ($)</t>
        </is>
      </c>
      <c r="E2" s="2" t="inlineStr">
        <is>
          <t>Sep. 30, 2024 USD ($)</t>
        </is>
      </c>
      <c r="F2" s="2" t="inlineStr">
        <is>
          <t>Sep. 30, 2024 CNY (¥)</t>
        </is>
      </c>
      <c r="G2" s="2" t="inlineStr">
        <is>
          <t>Sep. 30, 2023 USD ($)</t>
        </is>
      </c>
      <c r="H2" s="2" t="inlineStr">
        <is>
          <t>Oct. 11, 2024 USD ($)</t>
        </is>
      </c>
      <c r="I2" s="2" t="inlineStr">
        <is>
          <t>Sep. 30, 2024 CNY (¥)</t>
        </is>
      </c>
      <c r="J2" s="2" t="inlineStr">
        <is>
          <t>Aug. 29, 2024 USD ($)</t>
        </is>
      </c>
      <c r="K2" s="2" t="inlineStr">
        <is>
          <t>Aug. 29, 2024 CNY (¥)</t>
        </is>
      </c>
      <c r="L2" s="2" t="inlineStr">
        <is>
          <t>Mar. 13, 2024 USD ($)</t>
        </is>
      </c>
      <c r="M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Variable Interest Rate, Type [Extensible Enumeration]</t>
        </is>
      </c>
      <c r="B4" s="4" t="inlineStr">
        <is>
          <t xml:space="preserve"> </t>
        </is>
      </c>
      <c r="C4" s="4" t="inlineStr">
        <is>
          <t xml:space="preserve"> </t>
        </is>
      </c>
      <c r="D4" s="4" t="inlineStr">
        <is>
          <t xml:space="preserve"> </t>
        </is>
      </c>
      <c r="E4" s="4" t="inlineStr">
        <is>
          <t>Secured Overnight Financing Rate (SOFR) [Member]</t>
        </is>
      </c>
      <c r="F4" s="4" t="inlineStr">
        <is>
          <t>Secured Overnight Financing Rate (SOFR) [Member]</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unt outstanding under line of credit</t>
        </is>
      </c>
      <c r="B5" s="6" t="n">
        <v>39853000</v>
      </c>
      <c r="C5" s="4" t="inlineStr">
        <is>
          <t xml:space="preserve"> </t>
        </is>
      </c>
      <c r="D5" s="4" t="inlineStr">
        <is>
          <t xml:space="preserve"> </t>
        </is>
      </c>
      <c r="E5" s="6" t="n">
        <v>39853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5000000</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400000</v>
      </c>
      <c r="K8" s="11" t="n">
        <v>80000000</v>
      </c>
      <c r="L8" s="4" t="inlineStr">
        <is>
          <t xml:space="preserve"> </t>
        </is>
      </c>
      <c r="M8" s="4" t="inlineStr">
        <is>
          <t xml:space="preserve"> </t>
        </is>
      </c>
    </row>
    <row r="9">
      <c r="A9" s="4" t="inlineStr">
        <is>
          <t>Line of credit | US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sis spread on variable rate</t>
        </is>
      </c>
      <c r="B11" s="4" t="inlineStr">
        <is>
          <t xml:space="preserve"> </t>
        </is>
      </c>
      <c r="C11" s="4" t="inlineStr">
        <is>
          <t xml:space="preserve"> </t>
        </is>
      </c>
      <c r="D11" s="4" t="inlineStr">
        <is>
          <t xml:space="preserve"> </t>
        </is>
      </c>
      <c r="E11" s="8" t="n">
        <v>0.03</v>
      </c>
      <c r="F11" s="8" t="n">
        <v>0.0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facility, commitment fee percentage</t>
        </is>
      </c>
      <c r="B12" s="4" t="inlineStr">
        <is>
          <t xml:space="preserve"> </t>
        </is>
      </c>
      <c r="C12" s="4" t="inlineStr">
        <is>
          <t xml:space="preserve"> </t>
        </is>
      </c>
      <c r="D12" s="4" t="inlineStr">
        <is>
          <t xml:space="preserve"> </t>
        </is>
      </c>
      <c r="E12" s="9" t="n">
        <v>0.0025</v>
      </c>
      <c r="F12" s="9" t="n">
        <v>0.002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ffective interest rate</t>
        </is>
      </c>
      <c r="B13" s="9" t="n">
        <v>0.07829999999999999</v>
      </c>
      <c r="C13" s="4" t="inlineStr">
        <is>
          <t xml:space="preserve"> </t>
        </is>
      </c>
      <c r="D13" s="4" t="inlineStr">
        <is>
          <t xml:space="preserve"> </t>
        </is>
      </c>
      <c r="E13" s="9" t="n">
        <v>0.07829999999999999</v>
      </c>
      <c r="F13" s="4" t="inlineStr">
        <is>
          <t xml:space="preserve"> </t>
        </is>
      </c>
      <c r="G13" s="4" t="inlineStr">
        <is>
          <t xml:space="preserve"> </t>
        </is>
      </c>
      <c r="H13" s="4" t="inlineStr">
        <is>
          <t xml:space="preserve"> </t>
        </is>
      </c>
      <c r="I13" s="9" t="n">
        <v>0.07829999999999999</v>
      </c>
      <c r="J13" s="4" t="inlineStr">
        <is>
          <t xml:space="preserve"> </t>
        </is>
      </c>
      <c r="K13" s="4" t="inlineStr">
        <is>
          <t xml:space="preserve"> </t>
        </is>
      </c>
      <c r="L13" s="4" t="inlineStr">
        <is>
          <t xml:space="preserve"> </t>
        </is>
      </c>
      <c r="M13" s="9" t="n">
        <v>0.0806</v>
      </c>
    </row>
    <row r="14">
      <c r="A14" s="4" t="inlineStr">
        <is>
          <t>Line of credit | National Inter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sis spread on variable rate</t>
        </is>
      </c>
      <c r="B16" s="4" t="inlineStr">
        <is>
          <t xml:space="preserve"> </t>
        </is>
      </c>
      <c r="C16" s="4" t="inlineStr">
        <is>
          <t xml:space="preserve"> </t>
        </is>
      </c>
      <c r="D16" s="4" t="inlineStr">
        <is>
          <t xml:space="preserve"> </t>
        </is>
      </c>
      <c r="E16" s="9" t="n">
        <v>0.001</v>
      </c>
      <c r="F16" s="9" t="n">
        <v>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of credit, interest rate</t>
        </is>
      </c>
      <c r="B17" s="9" t="n">
        <v>0.031</v>
      </c>
      <c r="C17" s="4" t="inlineStr">
        <is>
          <t xml:space="preserve"> </t>
        </is>
      </c>
      <c r="D17" s="4" t="inlineStr">
        <is>
          <t xml:space="preserve"> </t>
        </is>
      </c>
      <c r="E17" s="9" t="n">
        <v>0.031</v>
      </c>
      <c r="F17" s="4" t="inlineStr">
        <is>
          <t xml:space="preserve"> </t>
        </is>
      </c>
      <c r="G17" s="4" t="inlineStr">
        <is>
          <t xml:space="preserve"> </t>
        </is>
      </c>
      <c r="H17" s="4" t="inlineStr">
        <is>
          <t xml:space="preserve"> </t>
        </is>
      </c>
      <c r="I17" s="9" t="n">
        <v>0.031</v>
      </c>
      <c r="J17" s="4" t="inlineStr">
        <is>
          <t xml:space="preserve"> </t>
        </is>
      </c>
      <c r="K17" s="4" t="inlineStr">
        <is>
          <t xml:space="preserve"> </t>
        </is>
      </c>
      <c r="L17" s="4" t="inlineStr">
        <is>
          <t xml:space="preserve"> </t>
        </is>
      </c>
      <c r="M17" s="4" t="inlineStr">
        <is>
          <t xml:space="preserve"> </t>
        </is>
      </c>
    </row>
    <row r="18">
      <c r="A18" s="4" t="inlineStr">
        <is>
          <t>Line of credit | Second Amended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0000</v>
      </c>
      <c r="M20" s="4" t="inlineStr">
        <is>
          <t xml:space="preserve"> </t>
        </is>
      </c>
    </row>
    <row r="21">
      <c r="A21" s="4" t="inlineStr">
        <is>
          <t>Remaining borrowing capacity</t>
        </is>
      </c>
      <c r="B21" s="6" t="n">
        <v>65600000</v>
      </c>
      <c r="C21" s="4" t="inlineStr">
        <is>
          <t xml:space="preserve"> </t>
        </is>
      </c>
      <c r="D21" s="4" t="inlineStr">
        <is>
          <t xml:space="preserve"> </t>
        </is>
      </c>
      <c r="E21" s="6" t="n">
        <v>656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of credit | Second Amended Credit Agreeme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maining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7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 U.S.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maining borrowing capacity</t>
        </is>
      </c>
      <c r="B27" s="5" t="n">
        <v>28600000</v>
      </c>
      <c r="C27" s="4" t="inlineStr">
        <is>
          <t xml:space="preserve"> </t>
        </is>
      </c>
      <c r="D27" s="4" t="inlineStr">
        <is>
          <t xml:space="preserve"> </t>
        </is>
      </c>
      <c r="E27" s="5" t="n">
        <v>28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unt outstanding under line of credit</t>
        </is>
      </c>
      <c r="B28" s="5" t="n">
        <v>37000000</v>
      </c>
      <c r="C28" s="4" t="inlineStr">
        <is>
          <t xml:space="preserve"> </t>
        </is>
      </c>
      <c r="D28" s="4" t="inlineStr">
        <is>
          <t xml:space="preserve"> </t>
        </is>
      </c>
      <c r="E28" s="5" t="n">
        <v>37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55000000</v>
      </c>
    </row>
    <row r="29">
      <c r="A29" s="4" t="inlineStr">
        <is>
          <t>Interest expense on borrowings</t>
        </is>
      </c>
      <c r="B29" s="5" t="n">
        <v>1000000</v>
      </c>
      <c r="C29" s="4" t="inlineStr">
        <is>
          <t xml:space="preserve"> </t>
        </is>
      </c>
      <c r="D29" s="6" t="n">
        <v>1600000</v>
      </c>
      <c r="E29" s="5" t="n">
        <v>3500000</v>
      </c>
      <c r="F29" s="4" t="inlineStr">
        <is>
          <t xml:space="preserve"> </t>
        </is>
      </c>
      <c r="G29" s="6" t="n">
        <v>4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ne of credit | China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maining borrowing capacity</t>
        </is>
      </c>
      <c r="B32" s="5" t="n">
        <v>8600000</v>
      </c>
      <c r="C32" s="4" t="inlineStr">
        <is>
          <t xml:space="preserve"> </t>
        </is>
      </c>
      <c r="D32" s="4" t="inlineStr">
        <is>
          <t xml:space="preserve"> </t>
        </is>
      </c>
      <c r="E32" s="5" t="n">
        <v>8600000</v>
      </c>
      <c r="F32" s="4" t="inlineStr">
        <is>
          <t xml:space="preserve"> </t>
        </is>
      </c>
      <c r="G32" s="4" t="inlineStr">
        <is>
          <t xml:space="preserve"> </t>
        </is>
      </c>
      <c r="H32" s="4" t="inlineStr">
        <is>
          <t xml:space="preserve"> </t>
        </is>
      </c>
      <c r="I32" s="11" t="n">
        <v>60000000</v>
      </c>
      <c r="J32" s="4" t="inlineStr">
        <is>
          <t xml:space="preserve"> </t>
        </is>
      </c>
      <c r="K32" s="4" t="inlineStr">
        <is>
          <t xml:space="preserve"> </t>
        </is>
      </c>
      <c r="L32" s="4" t="inlineStr">
        <is>
          <t xml:space="preserve"> </t>
        </is>
      </c>
      <c r="M32" s="4" t="inlineStr">
        <is>
          <t xml:space="preserve"> </t>
        </is>
      </c>
    </row>
    <row r="33">
      <c r="A33" s="4" t="inlineStr">
        <is>
          <t>Amount outstanding under line of credit</t>
        </is>
      </c>
      <c r="B33" s="5" t="n">
        <v>2900000</v>
      </c>
      <c r="C33" s="4" t="inlineStr">
        <is>
          <t xml:space="preserve"> </t>
        </is>
      </c>
      <c r="D33" s="4" t="inlineStr">
        <is>
          <t xml:space="preserve"> </t>
        </is>
      </c>
      <c r="E33" s="5" t="n">
        <v>2900000</v>
      </c>
      <c r="F33" s="4" t="inlineStr">
        <is>
          <t xml:space="preserve"> </t>
        </is>
      </c>
      <c r="G33" s="4" t="inlineStr">
        <is>
          <t xml:space="preserve"> </t>
        </is>
      </c>
      <c r="H33" s="4" t="inlineStr">
        <is>
          <t xml:space="preserve"> </t>
        </is>
      </c>
      <c r="I33" s="11" t="n">
        <v>20000000</v>
      </c>
      <c r="J33" s="4" t="inlineStr">
        <is>
          <t xml:space="preserve"> </t>
        </is>
      </c>
      <c r="K33" s="4" t="inlineStr">
        <is>
          <t xml:space="preserve"> </t>
        </is>
      </c>
      <c r="L33" s="4" t="inlineStr">
        <is>
          <t xml:space="preserve"> </t>
        </is>
      </c>
      <c r="M33" s="4" t="inlineStr">
        <is>
          <t xml:space="preserve"> </t>
        </is>
      </c>
    </row>
    <row r="34">
      <c r="A34" s="4" t="inlineStr">
        <is>
          <t>Interest expense on borrowings</t>
        </is>
      </c>
      <c r="B34" s="5" t="n">
        <v>3000</v>
      </c>
      <c r="C34" s="11" t="n">
        <v>20700</v>
      </c>
      <c r="D34" s="4" t="inlineStr">
        <is>
          <t xml:space="preserve"> </t>
        </is>
      </c>
      <c r="E34" s="5" t="n">
        <v>3000</v>
      </c>
      <c r="F34" s="11" t="n">
        <v>207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tter of credit outstanding amount</t>
        </is>
      </c>
      <c r="B37" s="6" t="n">
        <v>0</v>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0</v>
      </c>
    </row>
  </sheetData>
  <mergeCells count="4">
    <mergeCell ref="A1:A2"/>
    <mergeCell ref="B1:D1"/>
    <mergeCell ref="E1:G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459</v>
      </c>
      <c r="C4" s="6" t="n">
        <v>3262</v>
      </c>
      <c r="D4" s="6" t="n">
        <v>6006</v>
      </c>
      <c r="E4" s="6" t="n">
        <v>3392</v>
      </c>
    </row>
    <row r="5">
      <c r="A5" s="4" t="inlineStr">
        <is>
          <t>Unrecognized tax benefits that would impact effective rate</t>
        </is>
      </c>
      <c r="B5" s="6" t="n">
        <v>3500</v>
      </c>
      <c r="C5" s="4" t="inlineStr">
        <is>
          <t xml:space="preserve"> </t>
        </is>
      </c>
      <c r="D5" s="6" t="n">
        <v>3500</v>
      </c>
      <c r="E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 Schedule of Accrued Compensation (Details) - USD ($) $ in Thousands</t>
        </is>
      </c>
      <c r="B1" s="2" t="inlineStr">
        <is>
          <t>Sep. 30, 2024</t>
        </is>
      </c>
      <c r="C1" s="2" t="inlineStr">
        <is>
          <t>Dec. 31, 2023</t>
        </is>
      </c>
    </row>
    <row r="2">
      <c r="A2" s="3" t="inlineStr">
        <is>
          <t>Accrued Liabilities, Current [Line Items]</t>
        </is>
      </c>
      <c r="B2" s="4" t="inlineStr">
        <is>
          <t xml:space="preserve"> </t>
        </is>
      </c>
      <c r="C2" s="4" t="inlineStr">
        <is>
          <t xml:space="preserve"> </t>
        </is>
      </c>
    </row>
    <row r="3">
      <c r="A3" s="4" t="inlineStr">
        <is>
          <t>Accrued bonus</t>
        </is>
      </c>
      <c r="B3" s="6" t="n">
        <v>1994</v>
      </c>
      <c r="C3" s="6" t="n">
        <v>2843</v>
      </c>
    </row>
    <row r="4">
      <c r="A4" s="4" t="inlineStr">
        <is>
          <t>Accrued commission</t>
        </is>
      </c>
      <c r="B4" s="5" t="n">
        <v>1061</v>
      </c>
      <c r="C4" s="5" t="n">
        <v>602</v>
      </c>
    </row>
    <row r="5">
      <c r="A5" s="4" t="inlineStr">
        <is>
          <t>Accrued salary/wages</t>
        </is>
      </c>
      <c r="B5" s="5" t="n">
        <v>5041</v>
      </c>
      <c r="C5" s="5" t="n">
        <v>4085</v>
      </c>
    </row>
    <row r="6">
      <c r="A6" s="4" t="inlineStr">
        <is>
          <t>Accrued social insurance</t>
        </is>
      </c>
      <c r="B6" s="5" t="n">
        <v>7022</v>
      </c>
      <c r="C6" s="5" t="n">
        <v>7082</v>
      </c>
    </row>
    <row r="7">
      <c r="A7" s="4" t="inlineStr">
        <is>
          <t>Accrued vacation/holiday</t>
        </is>
      </c>
      <c r="B7" s="5" t="n">
        <v>3368</v>
      </c>
      <c r="C7" s="5" t="n">
        <v>3252</v>
      </c>
    </row>
    <row r="8">
      <c r="A8" s="4" t="inlineStr">
        <is>
          <t>Other accrued compensation</t>
        </is>
      </c>
      <c r="B8" s="5" t="n">
        <v>2150</v>
      </c>
      <c r="C8" s="5" t="n">
        <v>2441</v>
      </c>
    </row>
    <row r="9">
      <c r="A9" s="4" t="inlineStr">
        <is>
          <t>Total accrued compensation</t>
        </is>
      </c>
      <c r="B9" s="5" t="n">
        <v>20636</v>
      </c>
      <c r="C9" s="5" t="n">
        <v>20305</v>
      </c>
    </row>
    <row r="10">
      <c r="A10" s="4" t="inlineStr">
        <is>
          <t>Accrued Salaries and Wages</t>
        </is>
      </c>
      <c r="B10" s="4" t="inlineStr">
        <is>
          <t xml:space="preserve"> </t>
        </is>
      </c>
      <c r="C10" s="4" t="inlineStr">
        <is>
          <t xml:space="preserve"> </t>
        </is>
      </c>
    </row>
    <row r="11">
      <c r="A11" s="3" t="inlineStr">
        <is>
          <t>Accrued Liabilities, Current [Line Items]</t>
        </is>
      </c>
      <c r="B11" s="4" t="inlineStr">
        <is>
          <t xml:space="preserve"> </t>
        </is>
      </c>
      <c r="C11" s="4" t="inlineStr">
        <is>
          <t xml:space="preserve"> </t>
        </is>
      </c>
    </row>
    <row r="12">
      <c r="A12" s="4" t="inlineStr">
        <is>
          <t>Accrued severance</t>
        </is>
      </c>
      <c r="B12" s="5" t="n">
        <v>600</v>
      </c>
      <c r="C12" s="4" t="inlineStr">
        <is>
          <t xml:space="preserve"> </t>
        </is>
      </c>
    </row>
    <row r="13">
      <c r="A13" s="4" t="inlineStr">
        <is>
          <t>Accrued Social Insurance</t>
        </is>
      </c>
      <c r="B13" s="4" t="inlineStr">
        <is>
          <t xml:space="preserve"> </t>
        </is>
      </c>
      <c r="C13" s="4" t="inlineStr">
        <is>
          <t xml:space="preserve"> </t>
        </is>
      </c>
    </row>
    <row r="14">
      <c r="A14" s="3" t="inlineStr">
        <is>
          <t>Accrued Liabilities, Current [Line Items]</t>
        </is>
      </c>
      <c r="B14" s="4" t="inlineStr">
        <is>
          <t xml:space="preserve"> </t>
        </is>
      </c>
      <c r="C14" s="4" t="inlineStr">
        <is>
          <t xml:space="preserve"> </t>
        </is>
      </c>
    </row>
    <row r="15">
      <c r="A15" s="4" t="inlineStr">
        <is>
          <t>Accrued severance</t>
        </is>
      </c>
      <c r="B15" s="6" t="n">
        <v>17</v>
      </c>
      <c r="C15" s="6"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ontract liabilities</t>
        </is>
      </c>
      <c r="B3" s="6" t="n">
        <v>3324</v>
      </c>
      <c r="C3" s="6" t="n">
        <v>2697</v>
      </c>
    </row>
    <row r="4">
      <c r="A4" s="4" t="inlineStr">
        <is>
          <t>Duties</t>
        </is>
      </c>
      <c r="B4" s="5" t="n">
        <v>585</v>
      </c>
      <c r="C4" s="5" t="n">
        <v>481</v>
      </c>
    </row>
    <row r="5">
      <c r="A5" s="4" t="inlineStr">
        <is>
          <t>Expense associated with fulfilled performance obligations</t>
        </is>
      </c>
      <c r="B5" s="5" t="n">
        <v>565</v>
      </c>
      <c r="C5" s="5" t="n">
        <v>1092</v>
      </c>
    </row>
    <row r="6">
      <c r="A6" s="4" t="inlineStr">
        <is>
          <t>Freight and handling fees</t>
        </is>
      </c>
      <c r="B6" s="5" t="n">
        <v>2052</v>
      </c>
      <c r="C6" s="5" t="n">
        <v>1998</v>
      </c>
    </row>
    <row r="7">
      <c r="A7" s="4" t="inlineStr">
        <is>
          <t>Interest</t>
        </is>
      </c>
      <c r="B7" s="5" t="n">
        <v>2</v>
      </c>
      <c r="C7" s="5" t="n">
        <v>438</v>
      </c>
    </row>
    <row r="8">
      <c r="A8" s="4" t="inlineStr">
        <is>
          <t>Operating lease obligations</t>
        </is>
      </c>
      <c r="B8" s="5" t="n">
        <v>4155</v>
      </c>
      <c r="C8" s="5" t="n">
        <v>4813</v>
      </c>
    </row>
    <row r="9">
      <c r="A9" s="4" t="inlineStr">
        <is>
          <t>Product warranty claims costs</t>
        </is>
      </c>
      <c r="B9" s="5" t="n">
        <v>497</v>
      </c>
      <c r="C9" s="5" t="n">
        <v>522</v>
      </c>
    </row>
    <row r="10">
      <c r="A10" s="4" t="inlineStr">
        <is>
          <t>Professional fees</t>
        </is>
      </c>
      <c r="B10" s="5" t="n">
        <v>1925</v>
      </c>
      <c r="C10" s="5" t="n">
        <v>1558</v>
      </c>
    </row>
    <row r="11">
      <c r="A11" s="4" t="inlineStr">
        <is>
          <t>Sales and value added taxes</t>
        </is>
      </c>
      <c r="B11" s="5" t="n">
        <v>1456</v>
      </c>
      <c r="C11" s="5" t="n">
        <v>4194</v>
      </c>
    </row>
    <row r="12">
      <c r="A12" s="4" t="inlineStr">
        <is>
          <t>Other</t>
        </is>
      </c>
      <c r="B12" s="5" t="n">
        <v>4075</v>
      </c>
      <c r="C12" s="5" t="n">
        <v>3388</v>
      </c>
    </row>
    <row r="13">
      <c r="A13" s="4" t="inlineStr">
        <is>
          <t>Total other accrued liabilities</t>
        </is>
      </c>
      <c r="B13" s="5" t="n">
        <v>18636</v>
      </c>
      <c r="C13" s="5" t="n">
        <v>21181</v>
      </c>
    </row>
    <row r="14">
      <c r="A14" s="4" t="inlineStr">
        <is>
          <t>Accrued property, plant and equipment purchases</t>
        </is>
      </c>
      <c r="B14" s="6" t="n">
        <v>400</v>
      </c>
      <c r="C14" s="6" t="n">
        <v>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in the Liability for Product Warranty Claim Costs (Details) - USD ($) $ in Thousands</t>
        </is>
      </c>
      <c r="B1" s="2" t="inlineStr">
        <is>
          <t>9 Months Ended</t>
        </is>
      </c>
    </row>
    <row r="2">
      <c r="B2" s="2" t="inlineStr">
        <is>
          <t>Sep. 30, 2024</t>
        </is>
      </c>
      <c r="C2" s="2" t="inlineStr">
        <is>
          <t>Sep. 30, 2023</t>
        </is>
      </c>
    </row>
    <row r="3">
      <c r="A3" s="3" t="inlineStr">
        <is>
          <t>Schedule of Changes in Reserve for Product Warranty Claim Costs</t>
        </is>
      </c>
      <c r="B3" s="4" t="inlineStr">
        <is>
          <t xml:space="preserve"> </t>
        </is>
      </c>
      <c r="C3" s="4" t="inlineStr">
        <is>
          <t xml:space="preserve"> </t>
        </is>
      </c>
    </row>
    <row r="4">
      <c r="A4" s="4" t="inlineStr">
        <is>
          <t>Balance at beginning of period</t>
        </is>
      </c>
      <c r="B4" s="6" t="n">
        <v>522</v>
      </c>
      <c r="C4" s="6" t="n">
        <v>522</v>
      </c>
    </row>
    <row r="5">
      <c r="A5" s="4" t="inlineStr">
        <is>
          <t>Accruals for warranties issued during the period</t>
        </is>
      </c>
      <c r="B5" s="5" t="n">
        <v>78</v>
      </c>
      <c r="C5" s="5" t="n">
        <v>0</v>
      </c>
    </row>
    <row r="6">
      <c r="A6" s="4" t="inlineStr">
        <is>
          <t>Settlements (in cash or in kind) during the period</t>
        </is>
      </c>
      <c r="B6" s="5" t="n">
        <v>-103</v>
      </c>
      <c r="C6" s="5" t="n">
        <v>0</v>
      </c>
    </row>
    <row r="7">
      <c r="A7" s="4" t="inlineStr">
        <is>
          <t>Foreign currency translation gain (loss)</t>
        </is>
      </c>
      <c r="B7" s="5" t="n">
        <v>0</v>
      </c>
      <c r="C7" s="5" t="n">
        <v>0</v>
      </c>
    </row>
    <row r="8">
      <c r="A8" s="4" t="inlineStr">
        <is>
          <t>Balance at end of period</t>
        </is>
      </c>
      <c r="B8" s="6" t="n">
        <v>497</v>
      </c>
      <c r="C8" s="6" t="n">
        <v>5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1" customWidth="1" min="8" max="8"/>
    <col width="21" customWidth="1" min="9" max="9"/>
    <col width="21" customWidth="1" min="10" max="10"/>
    <col width="21" customWidth="1" min="11" max="11"/>
    <col width="42" customWidth="1" min="12" max="12"/>
    <col width="22" customWidth="1" min="13" max="13"/>
    <col width="49" customWidth="1" min="14" max="14"/>
    <col width="22" customWidth="1" min="15" max="15"/>
  </cols>
  <sheetData>
    <row r="1">
      <c r="A1" s="1" t="inlineStr">
        <is>
          <t>Commitments and Contingencies - Narrative (Details) ¥ in Millions</t>
        </is>
      </c>
      <c r="K1" s="2" t="inlineStr">
        <is>
          <t>1 Months Ended</t>
        </is>
      </c>
      <c r="L1" s="2" t="inlineStr">
        <is>
          <t>3 Months Ended</t>
        </is>
      </c>
      <c r="N1" s="2" t="inlineStr">
        <is>
          <t>9 Months Ended</t>
        </is>
      </c>
    </row>
    <row r="2">
      <c r="B2" s="2" t="inlineStr">
        <is>
          <t>Jul. 12, 2024 USD ($)</t>
        </is>
      </c>
      <c r="C2" s="2" t="inlineStr">
        <is>
          <t>Jul. 12, 2024 CNY (¥)</t>
        </is>
      </c>
      <c r="D2" s="2" t="inlineStr">
        <is>
          <t>Feb. 08, 2024 USD ($)</t>
        </is>
      </c>
      <c r="E2" s="2" t="inlineStr">
        <is>
          <t>Feb. 08, 2024 CNY (¥)</t>
        </is>
      </c>
      <c r="F2" s="2" t="inlineStr">
        <is>
          <t>Jan. 23, 2024 CNY (¥)</t>
        </is>
      </c>
      <c r="G2" s="2" t="inlineStr">
        <is>
          <t>May 10, 2021 customer patent</t>
        </is>
      </c>
      <c r="H2" s="2" t="inlineStr">
        <is>
          <t>Apr. 08, 2021 patent</t>
        </is>
      </c>
      <c r="I2" s="2" t="inlineStr">
        <is>
          <t>Apr. 09, 2020 patent</t>
        </is>
      </c>
      <c r="J2" s="2" t="inlineStr">
        <is>
          <t>Sep. 05, 2018 patent</t>
        </is>
      </c>
      <c r="K2" s="2" t="inlineStr">
        <is>
          <t>Dec. 31, 2022 patent</t>
        </is>
      </c>
      <c r="L2" s="2" t="inlineStr">
        <is>
          <t>Sep. 30, 2024 USD ($) inter_partes_review</t>
        </is>
      </c>
      <c r="M2" s="2" t="inlineStr">
        <is>
          <t>Sep. 30, 2023 USD ($)</t>
        </is>
      </c>
      <c r="N2" s="2" t="inlineStr">
        <is>
          <t>Sep. 30, 2024 USD ($) inter_partes_review patent</t>
        </is>
      </c>
      <c r="O2" s="2" t="inlineStr">
        <is>
          <t>Sep. 30, 2023 USD ($)</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tructuring charges (revers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4000</v>
      </c>
      <c r="M4" s="6" t="n">
        <v>3690000</v>
      </c>
      <c r="N4" s="6" t="n">
        <v>2723000</v>
      </c>
      <c r="O4" s="6" t="n">
        <v>3690000</v>
      </c>
    </row>
    <row r="5">
      <c r="A5" s="4" t="inlineStr">
        <is>
          <t>Total costs incurred inception to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738000</v>
      </c>
      <c r="M5" s="4" t="inlineStr">
        <is>
          <t xml:space="preserve"> </t>
        </is>
      </c>
      <c r="N5" s="5" t="n">
        <v>6738000</v>
      </c>
      <c r="O5" s="4" t="inlineStr">
        <is>
          <t xml:space="preserve"> </t>
        </is>
      </c>
    </row>
    <row r="6">
      <c r="A6" s="4" t="inlineStr">
        <is>
          <t>Expected cost remain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1000</v>
      </c>
      <c r="M6" s="4" t="inlineStr">
        <is>
          <t xml:space="preserve"> </t>
        </is>
      </c>
      <c r="N6" s="6" t="n">
        <v>41000</v>
      </c>
      <c r="O6" s="4" t="inlineStr">
        <is>
          <t xml:space="preserve"> </t>
        </is>
      </c>
    </row>
    <row r="7">
      <c r="A7" s="4" t="inlineStr">
        <is>
          <t>Number of IPR requests denied | inter_partes_revie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4</v>
      </c>
      <c r="M7" s="4" t="inlineStr">
        <is>
          <t xml:space="preserve"> </t>
        </is>
      </c>
      <c r="N7" s="5" t="n">
        <v>14</v>
      </c>
      <c r="O7" s="4" t="inlineStr">
        <is>
          <t xml:space="preserve"> </t>
        </is>
      </c>
    </row>
    <row r="8">
      <c r="A8" s="4" t="inlineStr">
        <is>
          <t>Number of IPR requests granted | inter_partes_revie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v>
      </c>
      <c r="M8" s="4" t="inlineStr">
        <is>
          <t xml:space="preserve"> </t>
        </is>
      </c>
      <c r="N8" s="5" t="n">
        <v>12</v>
      </c>
      <c r="O8" s="4" t="inlineStr">
        <is>
          <t xml:space="preserve"> </t>
        </is>
      </c>
    </row>
    <row r="9">
      <c r="A9" s="4" t="inlineStr">
        <is>
          <t>Number of patents subject to inter partes review (IPR) | pat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v>
      </c>
      <c r="O9" s="4" t="inlineStr">
        <is>
          <t xml:space="preserve"> </t>
        </is>
      </c>
    </row>
    <row r="10">
      <c r="A10" s="4" t="inlineStr">
        <is>
          <t>Number of customers with filed complaint | customer</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ss contingency, deposit</t>
        </is>
      </c>
      <c r="B11" s="4" t="inlineStr">
        <is>
          <t xml:space="preserve"> </t>
        </is>
      </c>
      <c r="C11" s="4" t="inlineStr">
        <is>
          <t xml:space="preserve"> </t>
        </is>
      </c>
      <c r="D11" s="6" t="n">
        <v>5000000</v>
      </c>
      <c r="E11" s="11" t="n">
        <v>35</v>
      </c>
      <c r="F11" s="11" t="n">
        <v>3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ss contingency, refund</t>
        </is>
      </c>
      <c r="B12" s="6" t="n">
        <v>1400000</v>
      </c>
      <c r="C12" s="11"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oku Lawsu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patents allegedly infringed upon | inter_partes_revie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v>
      </c>
      <c r="O15" s="4" t="inlineStr">
        <is>
          <t xml:space="preserve"> </t>
        </is>
      </c>
    </row>
    <row r="16">
      <c r="A16" s="4" t="inlineStr">
        <is>
          <t>Pending litigation | Roku Lawsu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patents allegedly infringed upon | pat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patent families | pat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nding litigation | Roku, TCL, Hisense, and Funai Patent Infringement - ITC Mat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patents allegedly infringed upon | pat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nding litigation | TLC Hisense and Funai - ITC Mat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patents allegedly infringed upon | pat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nding litigation | Roku- ITC Mat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patents allegedly infringed upon | pat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v>
      </c>
      <c r="I28" s="4" t="inlineStr">
        <is>
          <t xml:space="preserve"> </t>
        </is>
      </c>
      <c r="J28" s="4" t="inlineStr">
        <is>
          <t xml:space="preserve"> </t>
        </is>
      </c>
      <c r="K28" s="5" t="n">
        <v>2</v>
      </c>
      <c r="L28" s="4" t="inlineStr">
        <is>
          <t xml:space="preserve"> </t>
        </is>
      </c>
      <c r="M28" s="4" t="inlineStr">
        <is>
          <t xml:space="preserve"> </t>
        </is>
      </c>
      <c r="N28" s="4" t="inlineStr">
        <is>
          <t xml:space="preserve"> </t>
        </is>
      </c>
      <c r="O28" s="4" t="inlineStr">
        <is>
          <t xml:space="preserve"> </t>
        </is>
      </c>
    </row>
    <row r="29">
      <c r="A29" s="4" t="inlineStr">
        <is>
          <t>Number of patents not infringed | patent</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veranc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tructuring charges (revers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356000</v>
      </c>
      <c r="O32" s="4" t="inlineStr">
        <is>
          <t xml:space="preserve"> </t>
        </is>
      </c>
    </row>
    <row r="33">
      <c r="A33" s="4" t="inlineStr">
        <is>
          <t>Total costs incurred inception to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781000</v>
      </c>
      <c r="M33" s="4" t="inlineStr">
        <is>
          <t xml:space="preserve"> </t>
        </is>
      </c>
      <c r="N33" s="5" t="n">
        <v>4781000</v>
      </c>
      <c r="O33" s="4" t="inlineStr">
        <is>
          <t xml:space="preserve"> </t>
        </is>
      </c>
    </row>
    <row r="34">
      <c r="A34" s="4" t="inlineStr">
        <is>
          <t>Expected cost remain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4" t="inlineStr">
        <is>
          <t xml:space="preserve"> </t>
        </is>
      </c>
      <c r="N34" s="5" t="n">
        <v>0</v>
      </c>
      <c r="O34" s="4" t="inlineStr">
        <is>
          <t xml:space="preserve"> </t>
        </is>
      </c>
    </row>
    <row r="35">
      <c r="A35" s="4" t="inlineStr">
        <is>
          <t>Other Exi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tructuring charges (revers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367000</v>
      </c>
      <c r="O37" s="4" t="inlineStr">
        <is>
          <t xml:space="preserve"> </t>
        </is>
      </c>
    </row>
    <row r="38">
      <c r="A38" s="4" t="inlineStr">
        <is>
          <t>Total costs incurred inception to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957000</v>
      </c>
      <c r="M38" s="4" t="inlineStr">
        <is>
          <t xml:space="preserve"> </t>
        </is>
      </c>
      <c r="N38" s="5" t="n">
        <v>1957000</v>
      </c>
      <c r="O38" s="4" t="inlineStr">
        <is>
          <t xml:space="preserve"> </t>
        </is>
      </c>
    </row>
    <row r="39">
      <c r="A39" s="4" t="inlineStr">
        <is>
          <t>Expected cost remain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1000</v>
      </c>
      <c r="M39" s="4" t="inlineStr">
        <is>
          <t xml:space="preserve"> </t>
        </is>
      </c>
      <c r="N39" s="5" t="n">
        <v>41000</v>
      </c>
      <c r="O39" s="4" t="inlineStr">
        <is>
          <t xml:space="preserve"> </t>
        </is>
      </c>
    </row>
    <row r="40">
      <c r="A40" s="4" t="inlineStr">
        <is>
          <t>As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tal costs incurred inception to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200000</v>
      </c>
      <c r="M42" s="4" t="inlineStr">
        <is>
          <t xml:space="preserve"> </t>
        </is>
      </c>
      <c r="N42" s="5" t="n">
        <v>4200000</v>
      </c>
      <c r="O42" s="4" t="inlineStr">
        <is>
          <t xml:space="preserve"> </t>
        </is>
      </c>
    </row>
    <row r="43">
      <c r="A43" s="4" t="inlineStr">
        <is>
          <t>Asia | Severanc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ucturing charges (revers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5" t="n">
        <v>3400000</v>
      </c>
      <c r="N45" s="5" t="n">
        <v>100000</v>
      </c>
      <c r="O45" s="5" t="n">
        <v>3400000</v>
      </c>
    </row>
    <row r="46">
      <c r="A46" s="4" t="inlineStr">
        <is>
          <t>Asia | Other Exi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structuring charges (revers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0</v>
      </c>
      <c r="M48" s="6" t="n">
        <v>300000</v>
      </c>
      <c r="N48" s="5" t="n">
        <v>100000</v>
      </c>
      <c r="O48" s="6" t="n">
        <v>300000</v>
      </c>
    </row>
    <row r="49">
      <c r="A49" s="4" t="inlineStr">
        <is>
          <t>Mexic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pected restructur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600000</v>
      </c>
      <c r="M51" s="4" t="inlineStr">
        <is>
          <t xml:space="preserve"> </t>
        </is>
      </c>
      <c r="N51" s="5" t="n">
        <v>2600000</v>
      </c>
      <c r="O51" s="4" t="inlineStr">
        <is>
          <t xml:space="preserve"> </t>
        </is>
      </c>
    </row>
    <row r="52">
      <c r="A52" s="4" t="inlineStr">
        <is>
          <t>Expected cost remain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1000</v>
      </c>
      <c r="M52" s="4" t="inlineStr">
        <is>
          <t xml:space="preserve"> </t>
        </is>
      </c>
      <c r="N52" s="5" t="n">
        <v>41000</v>
      </c>
      <c r="O52" s="4" t="inlineStr">
        <is>
          <t xml:space="preserve"> </t>
        </is>
      </c>
    </row>
    <row r="53">
      <c r="A53" s="4" t="inlineStr">
        <is>
          <t>Mexico | Severanc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ucturing charges (revers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00000</v>
      </c>
      <c r="M55" s="4" t="inlineStr">
        <is>
          <t xml:space="preserve"> </t>
        </is>
      </c>
      <c r="N55" s="5" t="n">
        <v>1300000</v>
      </c>
      <c r="O55" s="4" t="inlineStr">
        <is>
          <t xml:space="preserve"> </t>
        </is>
      </c>
    </row>
    <row r="56">
      <c r="A56" s="4" t="inlineStr">
        <is>
          <t>Mexico | Other Exi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structuring charges (revers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00000</v>
      </c>
      <c r="M58" s="4" t="inlineStr">
        <is>
          <t xml:space="preserve"> </t>
        </is>
      </c>
      <c r="N58" s="6" t="n">
        <v>1300000</v>
      </c>
      <c r="O58" s="4" t="inlineStr">
        <is>
          <t xml:space="preserve"> </t>
        </is>
      </c>
    </row>
  </sheetData>
  <mergeCells count="5">
    <mergeCell ref="A1:A2"/>
    <mergeCell ref="B1:C1"/>
    <mergeCell ref="D1:E1"/>
    <mergeCell ref="L1:M1"/>
    <mergeCell ref="N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Restructur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62</v>
      </c>
      <c r="E4" s="4" t="inlineStr">
        <is>
          <t xml:space="preserve"> </t>
        </is>
      </c>
    </row>
    <row r="5">
      <c r="A5" s="4" t="inlineStr">
        <is>
          <t>Restructuring charges</t>
        </is>
      </c>
      <c r="B5" s="6" t="n">
        <v>104</v>
      </c>
      <c r="C5" s="6" t="n">
        <v>3690</v>
      </c>
      <c r="D5" s="5" t="n">
        <v>2723</v>
      </c>
      <c r="E5" s="6" t="n">
        <v>3690</v>
      </c>
    </row>
    <row r="6">
      <c r="A6" s="4" t="inlineStr">
        <is>
          <t>Cash payments</t>
        </is>
      </c>
      <c r="B6" s="4" t="inlineStr">
        <is>
          <t xml:space="preserve"> </t>
        </is>
      </c>
      <c r="C6" s="4" t="inlineStr">
        <is>
          <t xml:space="preserve"> </t>
        </is>
      </c>
      <c r="D6" s="5" t="n">
        <v>-2278</v>
      </c>
      <c r="E6" s="4" t="inlineStr">
        <is>
          <t xml:space="preserve"> </t>
        </is>
      </c>
    </row>
    <row r="7">
      <c r="A7" s="4" t="inlineStr">
        <is>
          <t>Ending balance</t>
        </is>
      </c>
      <c r="B7" s="5" t="n">
        <v>907</v>
      </c>
      <c r="C7" s="4" t="inlineStr">
        <is>
          <t xml:space="preserve"> </t>
        </is>
      </c>
      <c r="D7" s="5" t="n">
        <v>907</v>
      </c>
      <c r="E7" s="4" t="inlineStr">
        <is>
          <t xml:space="preserve"> </t>
        </is>
      </c>
    </row>
    <row r="8">
      <c r="A8" s="4" t="inlineStr">
        <is>
          <t>Total costs incurred inception to date</t>
        </is>
      </c>
      <c r="B8" s="5" t="n">
        <v>6738</v>
      </c>
      <c r="C8" s="4" t="inlineStr">
        <is>
          <t xml:space="preserve"> </t>
        </is>
      </c>
      <c r="D8" s="5" t="n">
        <v>6738</v>
      </c>
      <c r="E8" s="4" t="inlineStr">
        <is>
          <t xml:space="preserve"> </t>
        </is>
      </c>
    </row>
    <row r="9">
      <c r="A9" s="4" t="inlineStr">
        <is>
          <t>Total remaining expected expense to be incurred as of September 30, 2024</t>
        </is>
      </c>
      <c r="B9" s="5" t="n">
        <v>41</v>
      </c>
      <c r="C9" s="4" t="inlineStr">
        <is>
          <t xml:space="preserve"> </t>
        </is>
      </c>
      <c r="D9" s="5" t="n">
        <v>41</v>
      </c>
      <c r="E9" s="4" t="inlineStr">
        <is>
          <t xml:space="preserve"> </t>
        </is>
      </c>
    </row>
    <row r="10">
      <c r="A10" s="4" t="inlineStr">
        <is>
          <t>Severance Expense</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147</v>
      </c>
      <c r="E12" s="4" t="inlineStr">
        <is>
          <t xml:space="preserve"> </t>
        </is>
      </c>
    </row>
    <row r="13">
      <c r="A13" s="4" t="inlineStr">
        <is>
          <t>Restructuring charges</t>
        </is>
      </c>
      <c r="B13" s="4" t="inlineStr">
        <is>
          <t xml:space="preserve"> </t>
        </is>
      </c>
      <c r="C13" s="4" t="inlineStr">
        <is>
          <t xml:space="preserve"> </t>
        </is>
      </c>
      <c r="D13" s="5" t="n">
        <v>1356</v>
      </c>
      <c r="E13" s="4" t="inlineStr">
        <is>
          <t xml:space="preserve"> </t>
        </is>
      </c>
    </row>
    <row r="14">
      <c r="A14" s="4" t="inlineStr">
        <is>
          <t>Cash payments</t>
        </is>
      </c>
      <c r="B14" s="4" t="inlineStr">
        <is>
          <t xml:space="preserve"> </t>
        </is>
      </c>
      <c r="C14" s="4" t="inlineStr">
        <is>
          <t xml:space="preserve"> </t>
        </is>
      </c>
      <c r="D14" s="5" t="n">
        <v>-898</v>
      </c>
      <c r="E14" s="4" t="inlineStr">
        <is>
          <t xml:space="preserve"> </t>
        </is>
      </c>
    </row>
    <row r="15">
      <c r="A15" s="4" t="inlineStr">
        <is>
          <t>Ending balance</t>
        </is>
      </c>
      <c r="B15" s="5" t="n">
        <v>605</v>
      </c>
      <c r="C15" s="4" t="inlineStr">
        <is>
          <t xml:space="preserve"> </t>
        </is>
      </c>
      <c r="D15" s="5" t="n">
        <v>605</v>
      </c>
      <c r="E15" s="4" t="inlineStr">
        <is>
          <t xml:space="preserve"> </t>
        </is>
      </c>
    </row>
    <row r="16">
      <c r="A16" s="4" t="inlineStr">
        <is>
          <t>Total costs incurred inception to date</t>
        </is>
      </c>
      <c r="B16" s="5" t="n">
        <v>4781</v>
      </c>
      <c r="C16" s="4" t="inlineStr">
        <is>
          <t xml:space="preserve"> </t>
        </is>
      </c>
      <c r="D16" s="5" t="n">
        <v>4781</v>
      </c>
      <c r="E16" s="4" t="inlineStr">
        <is>
          <t xml:space="preserve"> </t>
        </is>
      </c>
    </row>
    <row r="17">
      <c r="A17" s="4" t="inlineStr">
        <is>
          <t>Total remaining expected expense to be incurred as of September 30, 2024</t>
        </is>
      </c>
      <c r="B17" s="5" t="n">
        <v>0</v>
      </c>
      <c r="C17" s="4" t="inlineStr">
        <is>
          <t xml:space="preserve"> </t>
        </is>
      </c>
      <c r="D17" s="5" t="n">
        <v>0</v>
      </c>
      <c r="E17" s="4" t="inlineStr">
        <is>
          <t xml:space="preserve"> </t>
        </is>
      </c>
    </row>
    <row r="18">
      <c r="A18" s="4" t="inlineStr">
        <is>
          <t>Other Exit Expense</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315</v>
      </c>
      <c r="E20" s="4" t="inlineStr">
        <is>
          <t xml:space="preserve"> </t>
        </is>
      </c>
    </row>
    <row r="21">
      <c r="A21" s="4" t="inlineStr">
        <is>
          <t>Restructuring charges</t>
        </is>
      </c>
      <c r="B21" s="4" t="inlineStr">
        <is>
          <t xml:space="preserve"> </t>
        </is>
      </c>
      <c r="C21" s="4" t="inlineStr">
        <is>
          <t xml:space="preserve"> </t>
        </is>
      </c>
      <c r="D21" s="5" t="n">
        <v>1367</v>
      </c>
      <c r="E21" s="4" t="inlineStr">
        <is>
          <t xml:space="preserve"> </t>
        </is>
      </c>
    </row>
    <row r="22">
      <c r="A22" s="4" t="inlineStr">
        <is>
          <t>Cash payments</t>
        </is>
      </c>
      <c r="B22" s="4" t="inlineStr">
        <is>
          <t xml:space="preserve"> </t>
        </is>
      </c>
      <c r="C22" s="4" t="inlineStr">
        <is>
          <t xml:space="preserve"> </t>
        </is>
      </c>
      <c r="D22" s="5" t="n">
        <v>-1380</v>
      </c>
      <c r="E22" s="4" t="inlineStr">
        <is>
          <t xml:space="preserve"> </t>
        </is>
      </c>
    </row>
    <row r="23">
      <c r="A23" s="4" t="inlineStr">
        <is>
          <t>Ending balance</t>
        </is>
      </c>
      <c r="B23" s="5" t="n">
        <v>302</v>
      </c>
      <c r="C23" s="4" t="inlineStr">
        <is>
          <t xml:space="preserve"> </t>
        </is>
      </c>
      <c r="D23" s="5" t="n">
        <v>302</v>
      </c>
      <c r="E23" s="4" t="inlineStr">
        <is>
          <t xml:space="preserve"> </t>
        </is>
      </c>
    </row>
    <row r="24">
      <c r="A24" s="4" t="inlineStr">
        <is>
          <t>Total costs incurred inception to date</t>
        </is>
      </c>
      <c r="B24" s="5" t="n">
        <v>1957</v>
      </c>
      <c r="C24" s="4" t="inlineStr">
        <is>
          <t xml:space="preserve"> </t>
        </is>
      </c>
      <c r="D24" s="5" t="n">
        <v>1957</v>
      </c>
      <c r="E24" s="4" t="inlineStr">
        <is>
          <t xml:space="preserve"> </t>
        </is>
      </c>
    </row>
    <row r="25">
      <c r="A25" s="4" t="inlineStr">
        <is>
          <t>Total remaining expected expense to be incurred as of September 30, 2024</t>
        </is>
      </c>
      <c r="B25" s="6" t="n">
        <v>41</v>
      </c>
      <c r="C25" s="4" t="inlineStr">
        <is>
          <t xml:space="preserve"> </t>
        </is>
      </c>
      <c r="D25" s="6" t="n">
        <v>41</v>
      </c>
      <c r="E2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reasury Stock - Narrative (Details) - October 2023 Program - shares</t>
        </is>
      </c>
      <c r="B1" s="2" t="inlineStr">
        <is>
          <t>Sep. 30, 2024</t>
        </is>
      </c>
      <c r="C1" s="2" t="inlineStr">
        <is>
          <t>Oct. 26, 2023</t>
        </is>
      </c>
    </row>
    <row r="2">
      <c r="A2" s="3" t="inlineStr">
        <is>
          <t>Equity, Class of Treasury Stock [Line Items]</t>
        </is>
      </c>
      <c r="B2" s="4" t="inlineStr">
        <is>
          <t xml:space="preserve"> </t>
        </is>
      </c>
      <c r="C2" s="4" t="inlineStr">
        <is>
          <t xml:space="preserve"> </t>
        </is>
      </c>
    </row>
    <row r="3">
      <c r="A3" s="4" t="inlineStr">
        <is>
          <t>Authorized repurchase of common stock (in shares)</t>
        </is>
      </c>
      <c r="B3" s="4" t="inlineStr">
        <is>
          <t xml:space="preserve"> </t>
        </is>
      </c>
      <c r="C3" s="5" t="n">
        <v>1000000</v>
      </c>
    </row>
    <row r="4">
      <c r="A4" s="4" t="inlineStr">
        <is>
          <t>Remaining common stock authorized for repurchase (in shares)</t>
        </is>
      </c>
      <c r="B4" s="5" t="n">
        <v>778362</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9500</v>
      </c>
      <c r="C4" s="6" t="n">
        <v>-91136</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5" t="n">
        <v>13528</v>
      </c>
      <c r="C6" s="5" t="n">
        <v>17549</v>
      </c>
    </row>
    <row r="7">
      <c r="A7" s="4" t="inlineStr">
        <is>
          <t>Provision for credit losses</t>
        </is>
      </c>
      <c r="B7" s="5" t="n">
        <v>17</v>
      </c>
      <c r="C7" s="5" t="n">
        <v>69</v>
      </c>
    </row>
    <row r="8">
      <c r="A8" s="4" t="inlineStr">
        <is>
          <t>Deferred income taxes</t>
        </is>
      </c>
      <c r="B8" s="5" t="n">
        <v>1056</v>
      </c>
      <c r="C8" s="5" t="n">
        <v>259</v>
      </c>
    </row>
    <row r="9">
      <c r="A9" s="4" t="inlineStr">
        <is>
          <t>Shares issued for employee benefit plan</t>
        </is>
      </c>
      <c r="B9" s="5" t="n">
        <v>940</v>
      </c>
      <c r="C9" s="5" t="n">
        <v>1014</v>
      </c>
    </row>
    <row r="10">
      <c r="A10" s="4" t="inlineStr">
        <is>
          <t>Employee and director stock-based compensation</t>
        </is>
      </c>
      <c r="B10" s="5" t="n">
        <v>5015</v>
      </c>
      <c r="C10" s="5" t="n">
        <v>6833</v>
      </c>
    </row>
    <row r="11">
      <c r="A11" s="4" t="inlineStr">
        <is>
          <t>Impairment of goodwill</t>
        </is>
      </c>
      <c r="B11" s="5" t="n">
        <v>0</v>
      </c>
      <c r="C11" s="5" t="n">
        <v>49075</v>
      </c>
    </row>
    <row r="12">
      <c r="A12" s="4" t="inlineStr">
        <is>
          <t>Impairment of long-lived assets</t>
        </is>
      </c>
      <c r="B12" s="5" t="n">
        <v>148</v>
      </c>
      <c r="C12" s="5" t="n">
        <v>7794</v>
      </c>
    </row>
    <row r="13">
      <c r="A13" s="3" t="inlineStr">
        <is>
          <t>Changes in operating assets and liabilities:</t>
        </is>
      </c>
      <c r="B13" s="4" t="inlineStr">
        <is>
          <t xml:space="preserve"> </t>
        </is>
      </c>
      <c r="C13" s="4" t="inlineStr">
        <is>
          <t xml:space="preserve"> </t>
        </is>
      </c>
    </row>
    <row r="14">
      <c r="A14" s="4" t="inlineStr">
        <is>
          <t>Accounts receivable and contract assets</t>
        </is>
      </c>
      <c r="B14" s="5" t="n">
        <v>5367</v>
      </c>
      <c r="C14" s="5" t="n">
        <v>-488</v>
      </c>
    </row>
    <row r="15">
      <c r="A15" s="4" t="inlineStr">
        <is>
          <t>Inventories</t>
        </is>
      </c>
      <c r="B15" s="5" t="n">
        <v>-453</v>
      </c>
      <c r="C15" s="5" t="n">
        <v>44991</v>
      </c>
    </row>
    <row r="16">
      <c r="A16" s="4" t="inlineStr">
        <is>
          <t>Prepaid expenses and other assets</t>
        </is>
      </c>
      <c r="B16" s="5" t="n">
        <v>826</v>
      </c>
      <c r="C16" s="5" t="n">
        <v>4981</v>
      </c>
    </row>
    <row r="17">
      <c r="A17" s="4" t="inlineStr">
        <is>
          <t>Accounts payable and accrued liabilities</t>
        </is>
      </c>
      <c r="B17" s="5" t="n">
        <v>-102</v>
      </c>
      <c r="C17" s="5" t="n">
        <v>-21289</v>
      </c>
    </row>
    <row r="18">
      <c r="A18" s="4" t="inlineStr">
        <is>
          <t>Accrued income taxes</t>
        </is>
      </c>
      <c r="B18" s="5" t="n">
        <v>1497</v>
      </c>
      <c r="C18" s="5" t="n">
        <v>424</v>
      </c>
    </row>
    <row r="19">
      <c r="A19" s="4" t="inlineStr">
        <is>
          <t>Net cash provided by (used for) operating activities</t>
        </is>
      </c>
      <c r="B19" s="5" t="n">
        <v>8339</v>
      </c>
      <c r="C19" s="5" t="n">
        <v>20076</v>
      </c>
    </row>
    <row r="20">
      <c r="A20" s="3" t="inlineStr">
        <is>
          <t>Cash flows from investing activities:</t>
        </is>
      </c>
      <c r="B20" s="4" t="inlineStr">
        <is>
          <t xml:space="preserve"> </t>
        </is>
      </c>
      <c r="C20" s="4" t="inlineStr">
        <is>
          <t xml:space="preserve"> </t>
        </is>
      </c>
    </row>
    <row r="21">
      <c r="A21" s="4" t="inlineStr">
        <is>
          <t>Acquisitions of property, plant and equipment</t>
        </is>
      </c>
      <c r="B21" s="5" t="n">
        <v>-3541</v>
      </c>
      <c r="C21" s="5" t="n">
        <v>-6840</v>
      </c>
    </row>
    <row r="22">
      <c r="A22" s="4" t="inlineStr">
        <is>
          <t>Acquisitions of intangible assets</t>
        </is>
      </c>
      <c r="B22" s="5" t="n">
        <v>-3150</v>
      </c>
      <c r="C22" s="5" t="n">
        <v>-4643</v>
      </c>
    </row>
    <row r="23">
      <c r="A23" s="4" t="inlineStr">
        <is>
          <t>Net cash provided by (used for) investing activities</t>
        </is>
      </c>
      <c r="B23" s="5" t="n">
        <v>-6691</v>
      </c>
      <c r="C23" s="5" t="n">
        <v>-11483</v>
      </c>
    </row>
    <row r="24">
      <c r="A24" s="3" t="inlineStr">
        <is>
          <t>Cash flows from financing activities:</t>
        </is>
      </c>
      <c r="B24" s="4" t="inlineStr">
        <is>
          <t xml:space="preserve"> </t>
        </is>
      </c>
      <c r="C24" s="4" t="inlineStr">
        <is>
          <t xml:space="preserve"> </t>
        </is>
      </c>
    </row>
    <row r="25">
      <c r="A25" s="4" t="inlineStr">
        <is>
          <t>Borrowings under lines of credit</t>
        </is>
      </c>
      <c r="B25" s="5" t="n">
        <v>57794</v>
      </c>
      <c r="C25" s="5" t="n">
        <v>35000</v>
      </c>
    </row>
    <row r="26">
      <c r="A26" s="4" t="inlineStr">
        <is>
          <t>Repayments on lines of credit</t>
        </is>
      </c>
      <c r="B26" s="5" t="n">
        <v>-73000</v>
      </c>
      <c r="C26" s="5" t="n">
        <v>-48000</v>
      </c>
    </row>
    <row r="27">
      <c r="A27" s="4" t="inlineStr">
        <is>
          <t>Treasury stock purchased</t>
        </is>
      </c>
      <c r="B27" s="5" t="n">
        <v>-1896</v>
      </c>
      <c r="C27" s="5" t="n">
        <v>-888</v>
      </c>
    </row>
    <row r="28">
      <c r="A28" s="4" t="inlineStr">
        <is>
          <t>Net cash provided by (used for) financing activities</t>
        </is>
      </c>
      <c r="B28" s="5" t="n">
        <v>-17102</v>
      </c>
      <c r="C28" s="5" t="n">
        <v>-13888</v>
      </c>
    </row>
    <row r="29">
      <c r="A29" s="4" t="inlineStr">
        <is>
          <t>Effect of foreign currency exchange rates on cash and cash equivalents</t>
        </is>
      </c>
      <c r="B29" s="5" t="n">
        <v>-1010</v>
      </c>
      <c r="C29" s="5" t="n">
        <v>-1366</v>
      </c>
    </row>
    <row r="30">
      <c r="A30" s="4" t="inlineStr">
        <is>
          <t>Net increase (decrease) in cash and cash equivalents</t>
        </is>
      </c>
      <c r="B30" s="5" t="n">
        <v>-16464</v>
      </c>
      <c r="C30" s="5" t="n">
        <v>-6661</v>
      </c>
    </row>
    <row r="31">
      <c r="A31" s="4" t="inlineStr">
        <is>
          <t>Cash and cash equivalents at beginning of period</t>
        </is>
      </c>
      <c r="B31" s="5" t="n">
        <v>42751</v>
      </c>
      <c r="C31" s="5" t="n">
        <v>66740</v>
      </c>
    </row>
    <row r="32">
      <c r="A32" s="4" t="inlineStr">
        <is>
          <t>Cash and cash equivalents at end of period</t>
        </is>
      </c>
      <c r="B32" s="5" t="n">
        <v>26287</v>
      </c>
      <c r="C32" s="5" t="n">
        <v>60079</v>
      </c>
    </row>
    <row r="33">
      <c r="A33" s="3" t="inlineStr">
        <is>
          <t>Supplemental cash flow information:</t>
        </is>
      </c>
      <c r="B33" s="4" t="inlineStr">
        <is>
          <t xml:space="preserve"> </t>
        </is>
      </c>
      <c r="C33" s="4" t="inlineStr">
        <is>
          <t xml:space="preserve"> </t>
        </is>
      </c>
    </row>
    <row r="34">
      <c r="A34" s="4" t="inlineStr">
        <is>
          <t>Income taxes paid</t>
        </is>
      </c>
      <c r="B34" s="5" t="n">
        <v>2922</v>
      </c>
      <c r="C34" s="5" t="n">
        <v>5327</v>
      </c>
    </row>
    <row r="35">
      <c r="A35" s="4" t="inlineStr">
        <is>
          <t>Interest paid</t>
        </is>
      </c>
      <c r="B35" s="6" t="n">
        <v>3900</v>
      </c>
      <c r="C35" s="6" t="n">
        <v>54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Treasury Stock - Repurchased Shares of Common Stock (Details) - USD ($)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1</v>
      </c>
      <c r="I4" s="5" t="n">
        <v>61</v>
      </c>
    </row>
    <row r="5">
      <c r="A5" s="4" t="inlineStr">
        <is>
          <t>Total cost of shares repurchased</t>
        </is>
      </c>
      <c r="B5" s="6" t="n">
        <v>55</v>
      </c>
      <c r="C5" s="6" t="n">
        <v>611</v>
      </c>
      <c r="D5" s="6" t="n">
        <v>1230</v>
      </c>
      <c r="E5" s="6" t="n">
        <v>33</v>
      </c>
      <c r="F5" s="6" t="n">
        <v>43</v>
      </c>
      <c r="G5" s="6" t="n">
        <v>812</v>
      </c>
      <c r="H5" s="6" t="n">
        <v>1896</v>
      </c>
      <c r="I5" s="6" t="n">
        <v>888</v>
      </c>
    </row>
    <row r="6">
      <c r="A6" s="4" t="inlineStr">
        <is>
          <t>Open market shares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2</v>
      </c>
      <c r="I8" s="5" t="n">
        <v>0</v>
      </c>
    </row>
    <row r="9">
      <c r="A9" s="4" t="inlineStr">
        <is>
          <t>Total cost of shares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09</v>
      </c>
      <c r="I9" s="6" t="n">
        <v>0</v>
      </c>
    </row>
    <row r="10">
      <c r="A10" s="4" t="inlineStr">
        <is>
          <t>Stock-based compensation related shares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9</v>
      </c>
      <c r="I12" s="5" t="n">
        <v>61</v>
      </c>
    </row>
    <row r="13">
      <c r="A13" s="4" t="inlineStr">
        <is>
          <t>Total cost of 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87</v>
      </c>
      <c r="I13" s="6" t="n">
        <v>888</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and Related Income Tax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Employee and director stock-based compensation expense</t>
        </is>
      </c>
      <c r="B4" s="6" t="n">
        <v>1651</v>
      </c>
      <c r="C4" s="6" t="n">
        <v>2135</v>
      </c>
      <c r="D4" s="6" t="n">
        <v>5015</v>
      </c>
      <c r="E4" s="6" t="n">
        <v>6833</v>
      </c>
    </row>
    <row r="5">
      <c r="A5" s="4" t="inlineStr">
        <is>
          <t>Income tax benefit</t>
        </is>
      </c>
      <c r="B5" s="5" t="n">
        <v>255</v>
      </c>
      <c r="C5" s="5" t="n">
        <v>326</v>
      </c>
      <c r="D5" s="5" t="n">
        <v>762</v>
      </c>
      <c r="E5" s="5" t="n">
        <v>1073</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Employee and director stock-based compensation expense</t>
        </is>
      </c>
      <c r="B8" s="5" t="n">
        <v>25</v>
      </c>
      <c r="C8" s="5" t="n">
        <v>32</v>
      </c>
      <c r="D8" s="5" t="n">
        <v>72</v>
      </c>
      <c r="E8" s="5" t="n">
        <v>94</v>
      </c>
    </row>
    <row r="9">
      <c r="A9" s="4" t="inlineStr">
        <is>
          <t>Research and development expenses</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Employee and director stock-based compensation expense</t>
        </is>
      </c>
      <c r="B11" s="5" t="n">
        <v>198</v>
      </c>
      <c r="C11" s="5" t="n">
        <v>283</v>
      </c>
      <c r="D11" s="5" t="n">
        <v>571</v>
      </c>
      <c r="E11" s="5" t="n">
        <v>817</v>
      </c>
    </row>
    <row r="12">
      <c r="A12" s="4" t="inlineStr">
        <is>
          <t>Selling, general and administrative expenses: | Employees</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Employee and director stock-based compensation expense</t>
        </is>
      </c>
      <c r="B14" s="5" t="n">
        <v>1321</v>
      </c>
      <c r="C14" s="5" t="n">
        <v>1726</v>
      </c>
      <c r="D14" s="5" t="n">
        <v>4076</v>
      </c>
      <c r="E14" s="5" t="n">
        <v>5398</v>
      </c>
    </row>
    <row r="15">
      <c r="A15" s="4" t="inlineStr">
        <is>
          <t>Selling, general and administrative expenses: | Outside directors</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Employee and director stock-based compensation expense</t>
        </is>
      </c>
      <c r="B17" s="6" t="n">
        <v>107</v>
      </c>
      <c r="C17" s="6" t="n">
        <v>94</v>
      </c>
      <c r="D17" s="6" t="n">
        <v>296</v>
      </c>
      <c r="E17" s="6" t="n">
        <v>52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and Performance Stock Award Activity (Details) shares in Thousands</t>
        </is>
      </c>
      <c r="B1" s="2" t="inlineStr">
        <is>
          <t>9 Months Ended</t>
        </is>
      </c>
    </row>
    <row r="2">
      <c r="B2" s="2" t="inlineStr">
        <is>
          <t>Sep. 30, 2024 $ / shares shares</t>
        </is>
      </c>
    </row>
    <row r="3">
      <c r="A3" s="4" t="inlineStr">
        <is>
          <t>Restricted stock awards</t>
        </is>
      </c>
      <c r="B3" s="4" t="inlineStr">
        <is>
          <t xml:space="preserve"> </t>
        </is>
      </c>
    </row>
    <row r="4">
      <c r="A4" s="3" t="inlineStr">
        <is>
          <t>Shares</t>
        </is>
      </c>
      <c r="B4" s="4" t="inlineStr">
        <is>
          <t xml:space="preserve"> </t>
        </is>
      </c>
    </row>
    <row r="5">
      <c r="A5" s="4" t="inlineStr">
        <is>
          <t>Non-vested at beginning of period (in shares) | shares</t>
        </is>
      </c>
      <c r="B5" s="5" t="n">
        <v>486</v>
      </c>
    </row>
    <row r="6">
      <c r="A6" s="4" t="inlineStr">
        <is>
          <t>Granted (in shares) | shares</t>
        </is>
      </c>
      <c r="B6" s="5" t="n">
        <v>355</v>
      </c>
    </row>
    <row r="7">
      <c r="A7" s="4" t="inlineStr">
        <is>
          <t>Vested (in shares) | shares</t>
        </is>
      </c>
      <c r="B7" s="5" t="n">
        <v>-242</v>
      </c>
    </row>
    <row r="8">
      <c r="A8" s="4" t="inlineStr">
        <is>
          <t>Forfeited (in shares) | shares</t>
        </is>
      </c>
      <c r="B8" s="5" t="n">
        <v>-18</v>
      </c>
    </row>
    <row r="9">
      <c r="A9" s="4" t="inlineStr">
        <is>
          <t>Non-vested at end of period (in shares) | shares</t>
        </is>
      </c>
      <c r="B9" s="5" t="n">
        <v>581</v>
      </c>
    </row>
    <row r="10">
      <c r="A10" s="3" t="inlineStr">
        <is>
          <t>Weighted-Average Grant Date Fair Value</t>
        </is>
      </c>
      <c r="B10" s="4" t="inlineStr">
        <is>
          <t xml:space="preserve"> </t>
        </is>
      </c>
    </row>
    <row r="11">
      <c r="A11" s="4" t="inlineStr">
        <is>
          <t>Non-vested at beginning of period (in dollars per share) | $ / shares</t>
        </is>
      </c>
      <c r="B11" s="7" t="n">
        <v>21.66</v>
      </c>
    </row>
    <row r="12">
      <c r="A12" s="4" t="inlineStr">
        <is>
          <t>Granted (in dollars per share) | $ / shares</t>
        </is>
      </c>
      <c r="B12" s="12" t="n">
        <v>10.46</v>
      </c>
    </row>
    <row r="13">
      <c r="A13" s="4" t="inlineStr">
        <is>
          <t>Vested (in dollars per share) | $ / shares</t>
        </is>
      </c>
      <c r="B13" s="12" t="n">
        <v>25.11</v>
      </c>
    </row>
    <row r="14">
      <c r="A14" s="4" t="inlineStr">
        <is>
          <t>Forfeited (in dollars per share) | $ / shares</t>
        </is>
      </c>
      <c r="B14" s="12" t="n">
        <v>16.4</v>
      </c>
    </row>
    <row r="15">
      <c r="A15" s="4" t="inlineStr">
        <is>
          <t>Non-vested at end of period (in dollars per share) | $ / shares</t>
        </is>
      </c>
      <c r="B15" s="7" t="n">
        <v>13.51</v>
      </c>
    </row>
    <row r="16">
      <c r="A16" s="4" t="inlineStr">
        <is>
          <t>Performance Shares</t>
        </is>
      </c>
      <c r="B16" s="4" t="inlineStr">
        <is>
          <t xml:space="preserve"> </t>
        </is>
      </c>
    </row>
    <row r="17">
      <c r="A17" s="3" t="inlineStr">
        <is>
          <t>Shares</t>
        </is>
      </c>
      <c r="B17" s="4" t="inlineStr">
        <is>
          <t xml:space="preserve"> </t>
        </is>
      </c>
    </row>
    <row r="18">
      <c r="A18" s="4" t="inlineStr">
        <is>
          <t>Non-vested at beginning of period (in shares) | shares</t>
        </is>
      </c>
      <c r="B18" s="5" t="n">
        <v>0</v>
      </c>
    </row>
    <row r="19">
      <c r="A19" s="4" t="inlineStr">
        <is>
          <t>Granted (in shares) | shares</t>
        </is>
      </c>
      <c r="B19" s="5" t="n">
        <v>116</v>
      </c>
    </row>
    <row r="20">
      <c r="A20" s="4" t="inlineStr">
        <is>
          <t>Vested (in shares) | shares</t>
        </is>
      </c>
      <c r="B20" s="5" t="n">
        <v>0</v>
      </c>
    </row>
    <row r="21">
      <c r="A21" s="4" t="inlineStr">
        <is>
          <t>Forfeited (in shares) | shares</t>
        </is>
      </c>
      <c r="B21" s="5" t="n">
        <v>0</v>
      </c>
    </row>
    <row r="22">
      <c r="A22" s="4" t="inlineStr">
        <is>
          <t>Non-vested at end of period (in shares) | shares</t>
        </is>
      </c>
      <c r="B22" s="5" t="n">
        <v>116</v>
      </c>
    </row>
    <row r="23">
      <c r="A23" s="3" t="inlineStr">
        <is>
          <t>Weighted-Average Grant Date Fair Value</t>
        </is>
      </c>
      <c r="B23" s="4" t="inlineStr">
        <is>
          <t xml:space="preserve"> </t>
        </is>
      </c>
    </row>
    <row r="24">
      <c r="A24" s="4" t="inlineStr">
        <is>
          <t>Non-vested at beginning of period (in dollars per share) | $ / shares</t>
        </is>
      </c>
      <c r="B24" s="6" t="n">
        <v>0</v>
      </c>
    </row>
    <row r="25">
      <c r="A25" s="4" t="inlineStr">
        <is>
          <t>Granted (in dollars per share) | $ / shares</t>
        </is>
      </c>
      <c r="B25" s="12" t="n">
        <v>4.72</v>
      </c>
    </row>
    <row r="26">
      <c r="A26" s="4" t="inlineStr">
        <is>
          <t>Vested (in dollars per share) | $ / shares</t>
        </is>
      </c>
      <c r="B26" s="5" t="n">
        <v>0</v>
      </c>
    </row>
    <row r="27">
      <c r="A27" s="4" t="inlineStr">
        <is>
          <t>Forfeited (in dollars per share) | $ / shares</t>
        </is>
      </c>
      <c r="B27" s="5" t="n">
        <v>0</v>
      </c>
    </row>
    <row r="28">
      <c r="A28" s="4" t="inlineStr">
        <is>
          <t>Non-vested at end of period (in dollars per share) | $ / shares</t>
        </is>
      </c>
      <c r="B28" s="7" t="n">
        <v>4.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Narrative (Details) $ in Millions</t>
        </is>
      </c>
      <c r="B1" s="2" t="inlineStr">
        <is>
          <t>9 Months Ended</t>
        </is>
      </c>
    </row>
    <row r="2">
      <c r="B2" s="2" t="inlineStr">
        <is>
          <t>Sep. 30, 2024 USD ($)</t>
        </is>
      </c>
    </row>
    <row r="3">
      <c r="A3" s="4" t="inlineStr">
        <is>
          <t>Restricted stock awards</t>
        </is>
      </c>
      <c r="B3" s="4" t="inlineStr">
        <is>
          <t xml:space="preserve"> </t>
        </is>
      </c>
    </row>
    <row r="4">
      <c r="A4" s="3" t="inlineStr">
        <is>
          <t>Share-based Compensation Arrangement by Share-based Payment Award [Line Items]</t>
        </is>
      </c>
      <c r="B4" s="4" t="inlineStr">
        <is>
          <t xml:space="preserve"> </t>
        </is>
      </c>
    </row>
    <row r="5">
      <c r="A5" s="4" t="inlineStr">
        <is>
          <t>Unrecognized pre-tax stock-based compensation expense</t>
        </is>
      </c>
      <c r="B5" s="6" t="n">
        <v>6</v>
      </c>
    </row>
    <row r="6">
      <c r="A6" s="4" t="inlineStr">
        <is>
          <t>Unrecognized pre-tax stock-based compensation expense, remaining weighted-average life (in years)</t>
        </is>
      </c>
      <c r="B6" s="4" t="inlineStr">
        <is>
          <t>1 year 9 months 18 days</t>
        </is>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Unrecognized pre-tax stock-based compensation expense</t>
        </is>
      </c>
      <c r="B9" s="10" t="n">
        <v>0.4</v>
      </c>
    </row>
    <row r="10">
      <c r="A10" s="4" t="inlineStr">
        <is>
          <t>Unrecognized pre-tax stock-based compensation expense, remaining weighted-average life (in years)</t>
        </is>
      </c>
      <c r="B10" s="4" t="inlineStr">
        <is>
          <t>2 years 1 month 6 days</t>
        </is>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Unrecognized pre-tax stock-based compensation expense</t>
        </is>
      </c>
      <c r="B13" s="10" t="n">
        <v>1.3</v>
      </c>
    </row>
    <row r="14">
      <c r="A14" s="4" t="inlineStr">
        <is>
          <t>Unrecognized pre-tax stock-based compensation expense, remaining weighted-average life (in years)</t>
        </is>
      </c>
      <c r="B14" s="4" t="inlineStr">
        <is>
          <t>1 year 2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25" customWidth="1" min="3" max="3"/>
    <col width="25" customWidth="1" min="4" max="4"/>
    <col width="14" customWidth="1" min="5" max="5"/>
  </cols>
  <sheetData>
    <row r="1">
      <c r="A1" s="1" t="inlineStr">
        <is>
          <t>Stock-Based Compensation - Weighted Average Assumptions (Details) - $ / share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4" t="inlineStr">
        <is>
          <t xml:space="preserve"> </t>
        </is>
      </c>
      <c r="D4" s="9" t="n">
        <v>0.0386</v>
      </c>
      <c r="E4" s="4" t="inlineStr">
        <is>
          <t xml:space="preserve"> </t>
        </is>
      </c>
    </row>
    <row r="5">
      <c r="A5" s="4" t="inlineStr">
        <is>
          <t>Expected volatility</t>
        </is>
      </c>
      <c r="B5" s="4" t="inlineStr">
        <is>
          <t xml:space="preserve"> </t>
        </is>
      </c>
      <c r="C5" s="4" t="inlineStr">
        <is>
          <t xml:space="preserve"> </t>
        </is>
      </c>
      <c r="D5" s="9" t="n">
        <v>0.4589</v>
      </c>
      <c r="E5" s="4" t="inlineStr">
        <is>
          <t xml:space="preserve"> </t>
        </is>
      </c>
    </row>
    <row r="6">
      <c r="A6" s="4" t="inlineStr">
        <is>
          <t>Expected life in years</t>
        </is>
      </c>
      <c r="B6" s="4" t="inlineStr">
        <is>
          <t xml:space="preserve"> </t>
        </is>
      </c>
      <c r="C6" s="4" t="inlineStr">
        <is>
          <t xml:space="preserve"> </t>
        </is>
      </c>
      <c r="D6" s="4" t="inlineStr">
        <is>
          <t>4 years 8 months 12 days</t>
        </is>
      </c>
      <c r="E6" s="4" t="inlineStr">
        <is>
          <t xml:space="preserve"> </t>
        </is>
      </c>
    </row>
    <row r="7">
      <c r="A7" s="4" t="inlineStr">
        <is>
          <t>Performance Shar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eighted average fair value of grants (in dollars per share)</t>
        </is>
      </c>
      <c r="B9" s="7" t="n">
        <v>4.72</v>
      </c>
      <c r="C9" s="7" t="n">
        <v>4.72</v>
      </c>
      <c r="D9" s="4" t="inlineStr">
        <is>
          <t xml:space="preserve"> </t>
        </is>
      </c>
      <c r="E9" s="6" t="n">
        <v>0</v>
      </c>
    </row>
    <row r="10">
      <c r="A10" s="4" t="inlineStr">
        <is>
          <t>Risk-free interest rate</t>
        </is>
      </c>
      <c r="B10" s="8" t="n">
        <v>0</v>
      </c>
      <c r="C10" s="9" t="n">
        <v>0.0408</v>
      </c>
      <c r="D10" s="4" t="inlineStr">
        <is>
          <t xml:space="preserve"> </t>
        </is>
      </c>
      <c r="E10" s="4" t="inlineStr">
        <is>
          <t xml:space="preserve"> </t>
        </is>
      </c>
    </row>
    <row r="11">
      <c r="A11" s="4" t="inlineStr">
        <is>
          <t>Expected volatility</t>
        </is>
      </c>
      <c r="B11" s="8" t="n">
        <v>0</v>
      </c>
      <c r="C11" s="8" t="n">
        <v>0.57</v>
      </c>
      <c r="D11" s="4" t="inlineStr">
        <is>
          <t xml:space="preserve"> </t>
        </is>
      </c>
      <c r="E11" s="4" t="inlineStr">
        <is>
          <t xml:space="preserve"> </t>
        </is>
      </c>
    </row>
    <row r="12">
      <c r="A12" s="4" t="inlineStr">
        <is>
          <t>Expected life in years</t>
        </is>
      </c>
      <c r="B12" s="4" t="inlineStr">
        <is>
          <t>0 years</t>
        </is>
      </c>
      <c r="C12" s="4" t="inlineStr">
        <is>
          <t>2 years 8 months 23 days</t>
        </is>
      </c>
      <c r="D12" s="4" t="inlineStr">
        <is>
          <t xml:space="preserve"> </t>
        </is>
      </c>
      <c r="E12" s="4" t="inlineStr">
        <is>
          <t xml:space="preserve"> </t>
        </is>
      </c>
    </row>
    <row r="13">
      <c r="A13" s="4" t="inlineStr">
        <is>
          <t>Performance Shares | QTD</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 average fair value of grants (in dollars per share)</t>
        </is>
      </c>
      <c r="B15" s="6" t="n">
        <v>0</v>
      </c>
      <c r="C15" s="6" t="n">
        <v>0</v>
      </c>
      <c r="D15" s="4" t="inlineStr">
        <is>
          <t xml:space="preserve"> </t>
        </is>
      </c>
      <c r="E15" s="4" t="inlineStr">
        <is>
          <t xml:space="preserve"> </t>
        </is>
      </c>
    </row>
    <row r="16">
      <c r="A16" s="4" t="inlineStr">
        <is>
          <t>Performance Shares | YTD</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Weighted average fair value of grants (in dollars per share)</t>
        </is>
      </c>
      <c r="B18" s="7" t="n">
        <v>4.72</v>
      </c>
      <c r="C18" s="7" t="n">
        <v>4.72</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shares in Thousands, $ in Thousands</t>
        </is>
      </c>
      <c r="B1" s="2" t="inlineStr">
        <is>
          <t>9 Months Ended</t>
        </is>
      </c>
    </row>
    <row r="2">
      <c r="B2" s="2" t="inlineStr">
        <is>
          <t>Sep. 30, 2024 USD ($) $ / shares shares</t>
        </is>
      </c>
    </row>
    <row r="3">
      <c r="A3" s="3" t="inlineStr">
        <is>
          <t>Number of Options</t>
        </is>
      </c>
      <c r="B3" s="4" t="inlineStr">
        <is>
          <t xml:space="preserve"> </t>
        </is>
      </c>
    </row>
    <row r="4">
      <c r="A4" s="4" t="inlineStr">
        <is>
          <t>Outstanding at beginning of period (in shares) | shares</t>
        </is>
      </c>
      <c r="B4" s="5" t="n">
        <v>901</v>
      </c>
    </row>
    <row r="5">
      <c r="A5" s="4" t="inlineStr">
        <is>
          <t>Granted (in shares) | shares</t>
        </is>
      </c>
      <c r="B5" s="5" t="n">
        <v>0</v>
      </c>
    </row>
    <row r="6">
      <c r="A6" s="4" t="inlineStr">
        <is>
          <t>Exercised (in shares) | shares</t>
        </is>
      </c>
      <c r="B6" s="5" t="n">
        <v>0</v>
      </c>
    </row>
    <row r="7">
      <c r="A7" s="4" t="inlineStr">
        <is>
          <t>Forfeited/canceled/expired (in shares) | shares</t>
        </is>
      </c>
      <c r="B7" s="5" t="n">
        <v>-122</v>
      </c>
    </row>
    <row r="8">
      <c r="A8" s="4" t="inlineStr">
        <is>
          <t>Outstanding at end of period (in shares) | shares</t>
        </is>
      </c>
      <c r="B8" s="5" t="n">
        <v>779</v>
      </c>
    </row>
    <row r="9">
      <c r="A9" s="4" t="inlineStr">
        <is>
          <t>Vested and expected to vest at end of period (in shares) | shares</t>
        </is>
      </c>
      <c r="B9" s="5" t="n">
        <v>779</v>
      </c>
    </row>
    <row r="10">
      <c r="A10" s="4" t="inlineStr">
        <is>
          <t>Exercisable at end of period (in shares) | shares</t>
        </is>
      </c>
      <c r="B10" s="5" t="n">
        <v>646</v>
      </c>
    </row>
    <row r="11">
      <c r="A11" s="3" t="inlineStr">
        <is>
          <t>Weighted-Average Exercise Price</t>
        </is>
      </c>
      <c r="B11" s="4" t="inlineStr">
        <is>
          <t xml:space="preserve"> </t>
        </is>
      </c>
    </row>
    <row r="12">
      <c r="A12" s="4" t="inlineStr">
        <is>
          <t>Outstanding at beginning of period (in dollars per share) | $ / shares</t>
        </is>
      </c>
      <c r="B12" s="7" t="n">
        <v>38.78</v>
      </c>
    </row>
    <row r="13">
      <c r="A13" s="4" t="inlineStr">
        <is>
          <t>Granted (in dollars per share) | $ / shares</t>
        </is>
      </c>
      <c r="B13" s="5" t="n">
        <v>0</v>
      </c>
    </row>
    <row r="14">
      <c r="A14" s="4" t="inlineStr">
        <is>
          <t>Exercised (in dollars per share) | $ / shares</t>
        </is>
      </c>
      <c r="B14" s="5" t="n">
        <v>0</v>
      </c>
    </row>
    <row r="15">
      <c r="A15" s="4" t="inlineStr">
        <is>
          <t>Forfeited/canceled/expired (in dollars per share) | $ / shares</t>
        </is>
      </c>
      <c r="B15" s="12" t="n">
        <v>58.52</v>
      </c>
    </row>
    <row r="16">
      <c r="A16" s="4" t="inlineStr">
        <is>
          <t>Outstanding at end of period (in dollars per share) | $ / shares</t>
        </is>
      </c>
      <c r="B16" s="12" t="n">
        <v>35.67</v>
      </c>
    </row>
    <row r="17">
      <c r="A17" s="4" t="inlineStr">
        <is>
          <t>Vested and expected to vest at end of period (in dollars per share) | $ / shares</t>
        </is>
      </c>
      <c r="B17" s="12" t="n">
        <v>35.67</v>
      </c>
    </row>
    <row r="18">
      <c r="A18" s="4" t="inlineStr">
        <is>
          <t>Exercisable at end of period (in dollars per share) | $ / shares</t>
        </is>
      </c>
      <c r="B18" s="7" t="n">
        <v>37.63</v>
      </c>
    </row>
    <row r="19">
      <c r="A19" s="3" t="inlineStr">
        <is>
          <t>Weighted-Average Remaining Contractual Term (in years)</t>
        </is>
      </c>
      <c r="B19" s="4" t="inlineStr">
        <is>
          <t xml:space="preserve"> </t>
        </is>
      </c>
    </row>
    <row r="20">
      <c r="A20" s="4" t="inlineStr">
        <is>
          <t>Outstanding at end of period</t>
        </is>
      </c>
      <c r="B20" s="4" t="inlineStr">
        <is>
          <t>3 years 4 months 13 days</t>
        </is>
      </c>
    </row>
    <row r="21">
      <c r="A21" s="4" t="inlineStr">
        <is>
          <t>Vested and expected to vest at end of period</t>
        </is>
      </c>
      <c r="B21" s="4" t="inlineStr">
        <is>
          <t>3 years 4 months 13 days</t>
        </is>
      </c>
    </row>
    <row r="22">
      <c r="A22" s="4" t="inlineStr">
        <is>
          <t>Exercisable at end of period</t>
        </is>
      </c>
      <c r="B22" s="4" t="inlineStr">
        <is>
          <t>2 years 11 months 15 days</t>
        </is>
      </c>
    </row>
    <row r="23">
      <c r="A23" s="3" t="inlineStr">
        <is>
          <t>Aggregate Intrinsic Value</t>
        </is>
      </c>
      <c r="B23" s="4" t="inlineStr">
        <is>
          <t xml:space="preserve"> </t>
        </is>
      </c>
    </row>
    <row r="24">
      <c r="A24" s="4" t="inlineStr">
        <is>
          <t>Exercised | $</t>
        </is>
      </c>
      <c r="B24" s="6" t="n">
        <v>0</v>
      </c>
    </row>
    <row r="25">
      <c r="A25" s="4" t="inlineStr">
        <is>
          <t>Outstanding at end of period | $</t>
        </is>
      </c>
      <c r="B25" s="5" t="n">
        <v>0</v>
      </c>
    </row>
    <row r="26">
      <c r="A26" s="4" t="inlineStr">
        <is>
          <t>Vested and expected to vest at end of period | $</t>
        </is>
      </c>
      <c r="B26" s="5" t="n">
        <v>0</v>
      </c>
    </row>
    <row r="27">
      <c r="A27" s="4" t="inlineStr">
        <is>
          <t>Exercisable at end of period | $</t>
        </is>
      </c>
      <c r="B27"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Assumptions Used in Valuation and Weighted Average Fair Value of Stock Option Grants (Details) - $ / shares</t>
        </is>
      </c>
      <c r="B1" s="2" t="inlineStr">
        <is>
          <t>3 Months Ended</t>
        </is>
      </c>
      <c r="C1" s="2" t="inlineStr">
        <is>
          <t>9 Months Ended</t>
        </is>
      </c>
    </row>
    <row r="2">
      <c r="B2" s="2" t="inlineStr">
        <is>
          <t>Sep. 30,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grants (in dollars per share)</t>
        </is>
      </c>
      <c r="B4" s="4" t="inlineStr">
        <is>
          <t xml:space="preserve"> </t>
        </is>
      </c>
      <c r="C4" s="7" t="n">
        <v>10.83</v>
      </c>
    </row>
    <row r="5">
      <c r="A5" s="4" t="inlineStr">
        <is>
          <t>Risk-free interest rate</t>
        </is>
      </c>
      <c r="B5" s="4" t="inlineStr">
        <is>
          <t xml:space="preserve"> </t>
        </is>
      </c>
      <c r="C5" s="9" t="n">
        <v>0.0386</v>
      </c>
    </row>
    <row r="6">
      <c r="A6" s="4" t="inlineStr">
        <is>
          <t>Expected volatility</t>
        </is>
      </c>
      <c r="B6" s="4" t="inlineStr">
        <is>
          <t xml:space="preserve"> </t>
        </is>
      </c>
      <c r="C6" s="9" t="n">
        <v>0.4589</v>
      </c>
    </row>
    <row r="7">
      <c r="A7" s="4" t="inlineStr">
        <is>
          <t>Expected life in years</t>
        </is>
      </c>
      <c r="B7" s="4" t="inlineStr">
        <is>
          <t xml:space="preserve"> </t>
        </is>
      </c>
      <c r="C7" s="4" t="inlineStr">
        <is>
          <t>4 years 8 months 12 days</t>
        </is>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 average fair value of grants (in dollars per share)</t>
        </is>
      </c>
      <c r="B10" s="6" t="n">
        <v>0</v>
      </c>
      <c r="C10" s="4" t="inlineStr">
        <is>
          <t xml:space="preserve"> </t>
        </is>
      </c>
    </row>
    <row r="11">
      <c r="A11" s="4" t="inlineStr">
        <is>
          <t>Risk-free interest rate</t>
        </is>
      </c>
      <c r="B11" s="8" t="n">
        <v>0</v>
      </c>
      <c r="C11" s="4" t="inlineStr">
        <is>
          <t xml:space="preserve"> </t>
        </is>
      </c>
    </row>
    <row r="12">
      <c r="A12" s="4" t="inlineStr">
        <is>
          <t>Expected volatility</t>
        </is>
      </c>
      <c r="B12" s="8" t="n">
        <v>0</v>
      </c>
      <c r="C12" s="4" t="inlineStr">
        <is>
          <t xml:space="preserve"> </t>
        </is>
      </c>
    </row>
    <row r="13">
      <c r="A13" s="4" t="inlineStr">
        <is>
          <t>Expected life in years</t>
        </is>
      </c>
      <c r="B13" s="4" t="inlineStr">
        <is>
          <t>0 years</t>
        </is>
      </c>
      <c r="C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et gain (loss) on foreign currency exchange contracts</t>
        </is>
      </c>
      <c r="B4" s="6" t="n">
        <v>374</v>
      </c>
      <c r="C4" s="6" t="n">
        <v>19</v>
      </c>
      <c r="D4" s="6" t="n">
        <v>159</v>
      </c>
      <c r="E4" s="6" t="n">
        <v>-2788</v>
      </c>
    </row>
    <row r="5">
      <c r="A5" s="4" t="inlineStr">
        <is>
          <t>Net gain (loss) on foreign currency exchange transactions</t>
        </is>
      </c>
      <c r="B5" s="5" t="n">
        <v>-108</v>
      </c>
      <c r="C5" s="5" t="n">
        <v>-1085</v>
      </c>
      <c r="D5" s="5" t="n">
        <v>-351</v>
      </c>
      <c r="E5" s="5" t="n">
        <v>545</v>
      </c>
    </row>
    <row r="6">
      <c r="A6" s="4" t="inlineStr">
        <is>
          <t>Other income (expense)</t>
        </is>
      </c>
      <c r="B6" s="5" t="n">
        <v>8</v>
      </c>
      <c r="C6" s="5" t="n">
        <v>215</v>
      </c>
      <c r="D6" s="5" t="n">
        <v>297</v>
      </c>
      <c r="E6" s="5" t="n">
        <v>476</v>
      </c>
    </row>
    <row r="7">
      <c r="A7" s="4" t="inlineStr">
        <is>
          <t>Other income (expense), net</t>
        </is>
      </c>
      <c r="B7" s="6" t="n">
        <v>274</v>
      </c>
      <c r="C7" s="6" t="n">
        <v>-851</v>
      </c>
      <c r="D7" s="6" t="n">
        <v>105</v>
      </c>
      <c r="E7" s="6" t="n">
        <v>-176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Calculation of 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658</v>
      </c>
      <c r="C4" s="6" t="n">
        <v>-8193</v>
      </c>
      <c r="D4" s="6" t="n">
        <v>-8649</v>
      </c>
      <c r="E4" s="6" t="n">
        <v>-19362</v>
      </c>
      <c r="F4" s="6" t="n">
        <v>-10411</v>
      </c>
      <c r="G4" s="6" t="n">
        <v>-61363</v>
      </c>
      <c r="H4" s="6" t="n">
        <v>-19500</v>
      </c>
      <c r="I4" s="6" t="n">
        <v>-91136</v>
      </c>
    </row>
    <row r="5">
      <c r="A5" s="4" t="inlineStr">
        <is>
          <t>Weighted-average common shares outstanding, basic (in shares)</t>
        </is>
      </c>
      <c r="B5" s="5" t="n">
        <v>12985</v>
      </c>
      <c r="C5" s="4" t="inlineStr">
        <is>
          <t xml:space="preserve"> </t>
        </is>
      </c>
      <c r="D5" s="4" t="inlineStr">
        <is>
          <t xml:space="preserve"> </t>
        </is>
      </c>
      <c r="E5" s="5" t="n">
        <v>12911</v>
      </c>
      <c r="F5" s="4" t="inlineStr">
        <is>
          <t xml:space="preserve"> </t>
        </is>
      </c>
      <c r="G5" s="4" t="inlineStr">
        <is>
          <t xml:space="preserve"> </t>
        </is>
      </c>
      <c r="H5" s="5" t="n">
        <v>12935</v>
      </c>
      <c r="I5" s="5" t="n">
        <v>12839</v>
      </c>
    </row>
    <row r="6">
      <c r="A6" s="4" t="inlineStr">
        <is>
          <t>Basic earnings (loss) per share (in dollars per share)</t>
        </is>
      </c>
      <c r="B6" s="7" t="n">
        <v>-0.2</v>
      </c>
      <c r="C6" s="4" t="inlineStr">
        <is>
          <t xml:space="preserve"> </t>
        </is>
      </c>
      <c r="D6" s="4" t="inlineStr">
        <is>
          <t xml:space="preserve"> </t>
        </is>
      </c>
      <c r="E6" s="7" t="n">
        <v>-1.5</v>
      </c>
      <c r="F6" s="4" t="inlineStr">
        <is>
          <t xml:space="preserve"> </t>
        </is>
      </c>
      <c r="G6" s="4" t="inlineStr">
        <is>
          <t xml:space="preserve"> </t>
        </is>
      </c>
      <c r="H6" s="7" t="n">
        <v>-1.51</v>
      </c>
      <c r="I6" s="7" t="n">
        <v>-7.1</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2658</v>
      </c>
      <c r="C8" s="6" t="n">
        <v>-8193</v>
      </c>
      <c r="D8" s="6" t="n">
        <v>-8649</v>
      </c>
      <c r="E8" s="6" t="n">
        <v>-19362</v>
      </c>
      <c r="F8" s="6" t="n">
        <v>-10411</v>
      </c>
      <c r="G8" s="6" t="n">
        <v>-61363</v>
      </c>
      <c r="H8" s="6" t="n">
        <v>-19500</v>
      </c>
      <c r="I8" s="6" t="n">
        <v>-91136</v>
      </c>
    </row>
    <row r="9">
      <c r="A9" s="4" t="inlineStr">
        <is>
          <t>Weighted-average common shares outstanding, basic (in shares)</t>
        </is>
      </c>
      <c r="B9" s="5" t="n">
        <v>12985</v>
      </c>
      <c r="C9" s="4" t="inlineStr">
        <is>
          <t xml:space="preserve"> </t>
        </is>
      </c>
      <c r="D9" s="4" t="inlineStr">
        <is>
          <t xml:space="preserve"> </t>
        </is>
      </c>
      <c r="E9" s="5" t="n">
        <v>12911</v>
      </c>
      <c r="F9" s="4" t="inlineStr">
        <is>
          <t xml:space="preserve"> </t>
        </is>
      </c>
      <c r="G9" s="4" t="inlineStr">
        <is>
          <t xml:space="preserve"> </t>
        </is>
      </c>
      <c r="H9" s="5" t="n">
        <v>12935</v>
      </c>
      <c r="I9" s="5" t="n">
        <v>12839</v>
      </c>
    </row>
    <row r="10">
      <c r="A10" s="4" t="inlineStr">
        <is>
          <t>Dilutive effect of stock options, restricted stock and performance stock (in shares)</t>
        </is>
      </c>
      <c r="B10" s="5" t="n">
        <v>0</v>
      </c>
      <c r="C10" s="4" t="inlineStr">
        <is>
          <t xml:space="preserve"> </t>
        </is>
      </c>
      <c r="D10" s="4" t="inlineStr">
        <is>
          <t xml:space="preserve"> </t>
        </is>
      </c>
      <c r="E10" s="5" t="n">
        <v>0</v>
      </c>
      <c r="F10" s="4" t="inlineStr">
        <is>
          <t xml:space="preserve"> </t>
        </is>
      </c>
      <c r="G10" s="4" t="inlineStr">
        <is>
          <t xml:space="preserve"> </t>
        </is>
      </c>
      <c r="H10" s="5" t="n">
        <v>0</v>
      </c>
      <c r="I10" s="5" t="n">
        <v>0</v>
      </c>
    </row>
    <row r="11">
      <c r="A11" s="4" t="inlineStr">
        <is>
          <t>Weighted-average common shares outstanding on a diluted basis (in shares)</t>
        </is>
      </c>
      <c r="B11" s="5" t="n">
        <v>12985</v>
      </c>
      <c r="C11" s="4" t="inlineStr">
        <is>
          <t xml:space="preserve"> </t>
        </is>
      </c>
      <c r="D11" s="4" t="inlineStr">
        <is>
          <t xml:space="preserve"> </t>
        </is>
      </c>
      <c r="E11" s="5" t="n">
        <v>12911</v>
      </c>
      <c r="F11" s="4" t="inlineStr">
        <is>
          <t xml:space="preserve"> </t>
        </is>
      </c>
      <c r="G11" s="4" t="inlineStr">
        <is>
          <t xml:space="preserve"> </t>
        </is>
      </c>
      <c r="H11" s="5" t="n">
        <v>12935</v>
      </c>
      <c r="I11" s="5" t="n">
        <v>12839</v>
      </c>
    </row>
    <row r="12">
      <c r="A12" s="4" t="inlineStr">
        <is>
          <t>Diluted earnings (loss) per share (in dollars per share)</t>
        </is>
      </c>
      <c r="B12" s="7" t="n">
        <v>-0.2</v>
      </c>
      <c r="C12" s="4" t="inlineStr">
        <is>
          <t xml:space="preserve"> </t>
        </is>
      </c>
      <c r="D12" s="4" t="inlineStr">
        <is>
          <t xml:space="preserve"> </t>
        </is>
      </c>
      <c r="E12" s="7" t="n">
        <v>-1.5</v>
      </c>
      <c r="F12" s="4" t="inlineStr">
        <is>
          <t xml:space="preserve"> </t>
        </is>
      </c>
      <c r="G12" s="4" t="inlineStr">
        <is>
          <t xml:space="preserve"> </t>
        </is>
      </c>
      <c r="H12" s="7" t="n">
        <v>-1.51</v>
      </c>
      <c r="I12" s="7" t="n">
        <v>-7.1</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ecurities Excluded from the Computation of Diluted Earnings (Loss) Per Common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in computation of diluted earning per share (in shares)</t>
        </is>
      </c>
      <c r="B5" s="5" t="n">
        <v>779</v>
      </c>
      <c r="C5" s="5" t="n">
        <v>925</v>
      </c>
      <c r="D5" s="5" t="n">
        <v>802</v>
      </c>
      <c r="E5" s="5" t="n">
        <v>892</v>
      </c>
    </row>
    <row r="6">
      <c r="A6" s="4" t="inlineStr">
        <is>
          <t>Restricted 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in computation of diluted earning per share (in shares)</t>
        </is>
      </c>
      <c r="B8" s="5" t="n">
        <v>586</v>
      </c>
      <c r="C8" s="5" t="n">
        <v>513</v>
      </c>
      <c r="D8" s="5" t="n">
        <v>511</v>
      </c>
      <c r="E8" s="5" t="n">
        <v>421</v>
      </c>
    </row>
    <row r="9">
      <c r="A9" s="4" t="inlineStr">
        <is>
          <t>Performance stock award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ecurities excluded in computation of diluted earning per share (in shares)</t>
        </is>
      </c>
      <c r="B11" s="5" t="n">
        <v>116</v>
      </c>
      <c r="C11" s="5" t="n">
        <v>0</v>
      </c>
      <c r="D11" s="5" t="n">
        <v>101</v>
      </c>
      <c r="E11"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except for the impairment and restructuring charges, as described in notes 6 and 12 to the consolidated financial statements.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SEC"). As used herein, the terms "Company," "we," "us," and "our" refer to Universal Electronics Inc. and its subsidiaries, unless the context indicates to the contrary. Our results of operations for the three and nine months ended September 30, 2024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23. Estimates and Assumption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intangible assets and goodwill; business combinations; income taxes and related valuation allowances and stock-based compensation expense. Actual results may differ from these assumptions and estimates, and they may be adjusted as more information becomes available. Any adjustment may be material. Summary of Significant Accounting Policies With the exception of the following policy, our significant accounting policies are unchanged from those disclosed in Note 2 to the consolidated financial statements included in our Annual Report on Form 10-K for the year ended December 31, 2023 . Stock-Based Compensation We recognize the grant date fair value of stock-based compensation awards as expense in proportion to vesting during the derived service period, which ranges from one We determine the fair value of restricted stock awards with a service condition utilizing the average of the high and low trading prices of our common shares on the date they were granted. The fair value of performance stock awards with a market condition is determined utilizing a Monte Carlo simulation model as of the grant date. The assumptions utilized in a Monte Carlo simulation model include the risk-free interest rate, expected volatility, term of the award and dividend yield. The risk-free interest rate over the expected term is equal to the prevailing U.S. Treasury note rate over the same period. Expected volatility is determined utilizing historical volatility. The dividend yield is assumed to be zero since we have not historically declared dividends and do not have any plans to declare dividends in the future. The fair value of stock options granted to employees and directors is determined utilizing the Black-Scholes option pricing model. The assumptions utilized in the Black-Scholes model include the risk-free interest rate, expected volatility, expected life in years and dividend yield.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 See Note 14 for further information concerning stock-based compensation. Recently Adopted Accounting Pronouncements None. Recent Accounting Updates Not Yet Effective In November 2023, the FASB issued ASU 2023-07, "Segment Reporting – Improvements to Reportable Segments Disclosures." The guidance enhances disclosures of significant segment expenses by requiring the disclosure of significant segment expenses regularly provided to the chief operating decision maker, extends certain annual disclosures to interim periods, and permits more than one measure of segment profit or loss to be reported under certain conditions. All disclosure requirements are also required for companies with a single reportable segment. The guidance is effective in fiscal years beginning after December 15, 2023, and interim periods within fiscal years beginning after December 15, 2024. Early adoption of the guidance is permitted, including adoption in any interim periods for which financial statements have not been issued. The Company expects this ASU to only impact our disclosures, with no impact to our consolidated balance sheets, statements of operations or cash flows. In December 2023, the FASB issued ASU 2023-09, "Income Taxes - Improvements to Tax Disclosures." The guidance expands disclosures in an entity’s income tax rate reconciliation table and regarding cash taxes paid both in the U.S. and foreign jurisdictions. The guidance will be effective for annual periods beginning after December 15, 2024. The Company is currently evaluating the guidance and its impact to the financial statements and related disclosures. We have assessed all other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Total Net Fair Value of Derivatives (Details) - Fair value measurements on a recurring basis - Foreign currency exchange contracts - Not designated as hedging instrument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Foreign currency exchange contracts</t>
        </is>
      </c>
      <c r="B3" s="6" t="n">
        <v>337</v>
      </c>
      <c r="C3" s="6" t="n">
        <v>-83</v>
      </c>
    </row>
    <row r="4">
      <c r="A4" s="4" t="inlineStr">
        <is>
          <t>Level 1</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oreign currency exchange contracts</t>
        </is>
      </c>
      <c r="B6" s="5" t="n">
        <v>0</v>
      </c>
      <c r="C6" s="5" t="n">
        <v>0</v>
      </c>
    </row>
    <row r="7">
      <c r="A7" s="4" t="inlineStr">
        <is>
          <t>Level 2</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oreign currency exchange contracts</t>
        </is>
      </c>
      <c r="B9" s="5" t="n">
        <v>337</v>
      </c>
      <c r="C9" s="5" t="n">
        <v>-83</v>
      </c>
    </row>
    <row r="10">
      <c r="A10" s="4" t="inlineStr">
        <is>
          <t>Level 3</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oreign currency exchange contracts</t>
        </is>
      </c>
      <c r="B12" s="6" t="n">
        <v>0</v>
      </c>
      <c r="C12"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rivativ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Gain (Loss) [Line Items]</t>
        </is>
      </c>
      <c r="B3" s="4" t="inlineStr">
        <is>
          <t xml:space="preserve"> </t>
        </is>
      </c>
      <c r="C3" s="4" t="inlineStr">
        <is>
          <t xml:space="preserve"> </t>
        </is>
      </c>
      <c r="D3" s="4" t="inlineStr">
        <is>
          <t xml:space="preserve"> </t>
        </is>
      </c>
      <c r="E3" s="4" t="inlineStr">
        <is>
          <t xml:space="preserve"> </t>
        </is>
      </c>
    </row>
    <row r="4">
      <c r="A4" s="4" t="inlineStr">
        <is>
          <t>Net gain (loss) on foreign currency exchange contracts</t>
        </is>
      </c>
      <c r="B4" s="6" t="n">
        <v>374</v>
      </c>
      <c r="C4" s="6" t="n">
        <v>19</v>
      </c>
      <c r="D4" s="6" t="n">
        <v>159</v>
      </c>
      <c r="E4" s="6" t="n">
        <v>-2788</v>
      </c>
    </row>
    <row r="5">
      <c r="A5" s="4" t="inlineStr">
        <is>
          <t>Not designated as hedging instrument | Foreign currency exchange contracts</t>
        </is>
      </c>
      <c r="B5" s="4" t="inlineStr">
        <is>
          <t xml:space="preserve"> </t>
        </is>
      </c>
      <c r="C5" s="4" t="inlineStr">
        <is>
          <t xml:space="preserve"> </t>
        </is>
      </c>
      <c r="D5" s="4" t="inlineStr">
        <is>
          <t xml:space="preserve"> </t>
        </is>
      </c>
      <c r="E5" s="4" t="inlineStr">
        <is>
          <t xml:space="preserve"> </t>
        </is>
      </c>
    </row>
    <row r="6">
      <c r="A6" s="3" t="inlineStr">
        <is>
          <t>Derivative Instruments,Gain (Loss) [Line Items]</t>
        </is>
      </c>
      <c r="B6" s="4" t="inlineStr">
        <is>
          <t xml:space="preserve"> </t>
        </is>
      </c>
      <c r="C6" s="4" t="inlineStr">
        <is>
          <t xml:space="preserve"> </t>
        </is>
      </c>
      <c r="D6" s="4" t="inlineStr">
        <is>
          <t xml:space="preserve"> </t>
        </is>
      </c>
      <c r="E6" s="4" t="inlineStr">
        <is>
          <t xml:space="preserve"> </t>
        </is>
      </c>
    </row>
    <row r="7">
      <c r="A7" s="4" t="inlineStr">
        <is>
          <t>Net gain (loss) on foreign currency exchange contracts</t>
        </is>
      </c>
      <c r="B7" s="6" t="n">
        <v>400</v>
      </c>
      <c r="C7" s="6" t="n">
        <v>19</v>
      </c>
      <c r="D7" s="6" t="n">
        <v>200</v>
      </c>
      <c r="E7" s="6" t="n">
        <v>-28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 Foreign Currency Exchange Contracts (Details) - Not designated as hedging instrument $ in Thousands</t>
        </is>
      </c>
      <c r="B1" s="2" t="inlineStr">
        <is>
          <t>9 Months Ended</t>
        </is>
      </c>
      <c r="C1" s="2" t="inlineStr">
        <is>
          <t>12 Months Ended</t>
        </is>
      </c>
    </row>
    <row r="2">
      <c r="B2" s="2" t="inlineStr">
        <is>
          <t>Sep. 30, 2024 USD ($) $ / ¥ $ / €</t>
        </is>
      </c>
      <c r="C2" s="2" t="inlineStr">
        <is>
          <t>Dec. 31, 2023 USD ($) $ / € $ / ¥</t>
        </is>
      </c>
    </row>
    <row r="3">
      <c r="A3" s="4" t="inlineStr">
        <is>
          <t>China, Yuan Renminbi</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Value</t>
        </is>
      </c>
      <c r="B5" s="6" t="n">
        <v>25000</v>
      </c>
      <c r="C5" s="6" t="n">
        <v>20000</v>
      </c>
    </row>
    <row r="6">
      <c r="A6" s="4" t="inlineStr">
        <is>
          <t>Forward Rate | $ / ¥</t>
        </is>
      </c>
      <c r="B6" s="13" t="n">
        <v>7.0991</v>
      </c>
      <c r="C6" s="13" t="n">
        <v>7.1181</v>
      </c>
    </row>
    <row r="7">
      <c r="A7" s="4" t="inlineStr">
        <is>
          <t>Unrealized Gain/(Loss) Recorded at Balance Sheet Date</t>
        </is>
      </c>
      <c r="B7" s="6" t="n">
        <v>330</v>
      </c>
      <c r="C7" s="6" t="n">
        <v>-18</v>
      </c>
    </row>
    <row r="8">
      <c r="A8" s="4" t="inlineStr">
        <is>
          <t>Euro Member Countries, Euro</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t>
        </is>
      </c>
      <c r="B10" s="6" t="n">
        <v>9000</v>
      </c>
      <c r="C10" s="6" t="n">
        <v>22000</v>
      </c>
    </row>
    <row r="11">
      <c r="A11" s="4" t="inlineStr">
        <is>
          <t>Forward Rate | $ / €</t>
        </is>
      </c>
      <c r="B11" s="13" t="n">
        <v>1.1141</v>
      </c>
      <c r="C11" s="13" t="n">
        <v>1.1009</v>
      </c>
    </row>
    <row r="12">
      <c r="A12" s="4" t="inlineStr">
        <is>
          <t>Unrealized Gain/(Loss) Recorded at Balance Sheet Date</t>
        </is>
      </c>
      <c r="B12" s="6" t="n">
        <v>7</v>
      </c>
      <c r="C12" s="6" t="n">
        <v>-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Cash and Cash Equivalents Cash and cash equivalents were held in the following geographic regions: (In thousands) September 30, 2024 December 31, 2023 North America $ 2,179 $ 8,460 People's Republic of China ("PRC") 10,701 11,102 Asia (excluding the PRC) 2,735 2,427 Europe 5,641 8,145 South America 5,031 12,617 Total cash and cash equivalents $ 26,287 $ 42,7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19:34Z</dcterms:created>
  <dcterms:modified xmlns:dcterms="http://purl.org/dc/terms/" xmlns:xsi="http://www.w3.org/2001/XMLSchema-instance" xsi:type="dcterms:W3CDTF">2024-11-07T22:19:34Z</dcterms:modified>
</cp:coreProperties>
</file>